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INVENTORY" sheetId="12" state="visible" r:id="rId12"/>
    <sheet xmlns:r="http://schemas.openxmlformats.org/officeDocument/2006/relationships" name="FAIR VALUE OF FINANCIAL INSTRUM" sheetId="13" state="visible" r:id="rId13"/>
    <sheet xmlns:r="http://schemas.openxmlformats.org/officeDocument/2006/relationships" name="ACCRUED EXPENSES" sheetId="14" state="visible" r:id="rId14"/>
    <sheet xmlns:r="http://schemas.openxmlformats.org/officeDocument/2006/relationships" name="LOANS PAYABLE" sheetId="15" state="visible" r:id="rId15"/>
    <sheet xmlns:r="http://schemas.openxmlformats.org/officeDocument/2006/relationships" name="DEBT OBLIGATIONS" sheetId="16" state="visible" r:id="rId16"/>
    <sheet xmlns:r="http://schemas.openxmlformats.org/officeDocument/2006/relationships" name="RELATED PARTY TRANSACTIONS" sheetId="17" state="visible" r:id="rId17"/>
    <sheet xmlns:r="http://schemas.openxmlformats.org/officeDocument/2006/relationships" name="BENEFIT CONTRIBUTION PLAN" sheetId="18" state="visible" r:id="rId18"/>
    <sheet xmlns:r="http://schemas.openxmlformats.org/officeDocument/2006/relationships" name="TEMPORARY EQUITY AND STOCKHOLDE" sheetId="19" state="visible" r:id="rId19"/>
    <sheet xmlns:r="http://schemas.openxmlformats.org/officeDocument/2006/relationships" name="LEASES" sheetId="20" state="visible" r:id="rId20"/>
    <sheet xmlns:r="http://schemas.openxmlformats.org/officeDocument/2006/relationships" name="SEGMENT DATA"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FAIR VALUE OF FINANCIAL INSTR_2" sheetId="27" state="visible" r:id="rId27"/>
    <sheet xmlns:r="http://schemas.openxmlformats.org/officeDocument/2006/relationships" name="ACCRUED EXPENSES (Tables)" sheetId="28" state="visible" r:id="rId28"/>
    <sheet xmlns:r="http://schemas.openxmlformats.org/officeDocument/2006/relationships" name="LOANS PAYABLE (Tables)" sheetId="29" state="visible" r:id="rId29"/>
    <sheet xmlns:r="http://schemas.openxmlformats.org/officeDocument/2006/relationships" name="DEBT OBLIGATIONS (Tables)" sheetId="30" state="visible" r:id="rId30"/>
    <sheet xmlns:r="http://schemas.openxmlformats.org/officeDocument/2006/relationships" name="TEMPORARY EQUITY AND STOCKHOL_2" sheetId="31" state="visible" r:id="rId31"/>
    <sheet xmlns:r="http://schemas.openxmlformats.org/officeDocument/2006/relationships" name="LEASES (Tables)" sheetId="32" state="visible" r:id="rId32"/>
    <sheet xmlns:r="http://schemas.openxmlformats.org/officeDocument/2006/relationships" name="SEGMENT DATA (Tables)" sheetId="33" state="visible" r:id="rId33"/>
    <sheet xmlns:r="http://schemas.openxmlformats.org/officeDocument/2006/relationships" name="BUSINESS ORGANIZATION, NATURE_2" sheetId="34" state="visible" r:id="rId34"/>
    <sheet xmlns:r="http://schemas.openxmlformats.org/officeDocument/2006/relationships" name="SCHEDULE OF REVENUE RECOGNIZED " sheetId="35" state="visible" r:id="rId35"/>
    <sheet xmlns:r="http://schemas.openxmlformats.org/officeDocument/2006/relationships" name="SCHEDULE OF ANTIDILUTIVE SECURI" sheetId="36" state="visible" r:id="rId36"/>
    <sheet xmlns:r="http://schemas.openxmlformats.org/officeDocument/2006/relationships" name="SUMMARY OF SIGNIFICANT ACCOUN_4" sheetId="37" state="visible" r:id="rId37"/>
    <sheet xmlns:r="http://schemas.openxmlformats.org/officeDocument/2006/relationships" name="SCHEDULE OF INVENTORY (Details)" sheetId="38" state="visible" r:id="rId38"/>
    <sheet xmlns:r="http://schemas.openxmlformats.org/officeDocument/2006/relationships" name="SCHEDULE OF INVESTMENTS AT FAIR" sheetId="39" state="visible" r:id="rId39"/>
    <sheet xmlns:r="http://schemas.openxmlformats.org/officeDocument/2006/relationships" name="SCHEDULE OF FAIR VALUE, ASSETS " sheetId="40" state="visible" r:id="rId40"/>
    <sheet xmlns:r="http://schemas.openxmlformats.org/officeDocument/2006/relationships" name="FAIR VALUE OF FINANCIAL INSTR_3" sheetId="41" state="visible" r:id="rId41"/>
    <sheet xmlns:r="http://schemas.openxmlformats.org/officeDocument/2006/relationships" name="SCHEDULE OF ACCRUED EXPENSES (D" sheetId="42" state="visible" r:id="rId42"/>
    <sheet xmlns:r="http://schemas.openxmlformats.org/officeDocument/2006/relationships" name="SCHEDULE OF LOANS PAYABLE (Deta" sheetId="43" state="visible" r:id="rId43"/>
    <sheet xmlns:r="http://schemas.openxmlformats.org/officeDocument/2006/relationships" name="LOANS PAYABLE (Details Narrativ" sheetId="44" state="visible" r:id="rId44"/>
    <sheet xmlns:r="http://schemas.openxmlformats.org/officeDocument/2006/relationships" name="SCHEDULE OF DEBT OBLIGATIONS (D" sheetId="45" state="visible" r:id="rId45"/>
    <sheet xmlns:r="http://schemas.openxmlformats.org/officeDocument/2006/relationships" name="DEBT OBLIGATIONS (Details Narra" sheetId="46" state="visible" r:id="rId46"/>
    <sheet xmlns:r="http://schemas.openxmlformats.org/officeDocument/2006/relationships" name="RELATED PARTY TRANSACTIONS (Det" sheetId="47" state="visible" r:id="rId47"/>
    <sheet xmlns:r="http://schemas.openxmlformats.org/officeDocument/2006/relationships" name="BENEFIT CONTRIBUTION PLAN (Deta" sheetId="48" state="visible" r:id="rId48"/>
    <sheet xmlns:r="http://schemas.openxmlformats.org/officeDocument/2006/relationships" name="SCHEDULE OF WARRANTS (Details)" sheetId="49" state="visible" r:id="rId49"/>
    <sheet xmlns:r="http://schemas.openxmlformats.org/officeDocument/2006/relationships" name="SCHEDULE OF WARRANTS OUTSTANDIN" sheetId="50" state="visible" r:id="rId50"/>
    <sheet xmlns:r="http://schemas.openxmlformats.org/officeDocument/2006/relationships" name="TEMPORARY EQUITY AND STOCKHOL_3" sheetId="51" state="visible" r:id="rId51"/>
    <sheet xmlns:r="http://schemas.openxmlformats.org/officeDocument/2006/relationships" name="SCHEDULE OF SUPPLEMENTAL CASH F" sheetId="52" state="visible" r:id="rId52"/>
    <sheet xmlns:r="http://schemas.openxmlformats.org/officeDocument/2006/relationships" name="LEASES (Details Narrative)" sheetId="53" state="visible" r:id="rId53"/>
    <sheet xmlns:r="http://schemas.openxmlformats.org/officeDocument/2006/relationships" name="SCHEDULE OF SEGMENT INFORMATION" sheetId="54" state="visible" r:id="rId54"/>
    <sheet xmlns:r="http://schemas.openxmlformats.org/officeDocument/2006/relationships" name="SEGMENT DATA (Details Narrative"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209</t>
        </is>
      </c>
    </row>
    <row r="13">
      <c r="A13" s="4" t="inlineStr">
        <is>
          <t>Entity Registrant Name</t>
        </is>
      </c>
      <c r="B13" s="4" t="inlineStr">
        <is>
          <t>Gaucho
Group Holdings, Inc.</t>
        </is>
      </c>
    </row>
    <row r="14">
      <c r="A14" s="4" t="inlineStr">
        <is>
          <t>Entity Central Index Key</t>
        </is>
      </c>
      <c r="B14" s="4" t="inlineStr">
        <is>
          <t>0001559998</t>
        </is>
      </c>
    </row>
    <row r="15">
      <c r="A15" s="4" t="inlineStr">
        <is>
          <t>Entity Tax Identification Number</t>
        </is>
      </c>
      <c r="B15" s="4" t="inlineStr">
        <is>
          <t>52-2158952</t>
        </is>
      </c>
    </row>
    <row r="16">
      <c r="A16" s="4" t="inlineStr">
        <is>
          <t>Entity Incorporation, State or Country Code</t>
        </is>
      </c>
      <c r="B16" s="4" t="inlineStr">
        <is>
          <t>DE</t>
        </is>
      </c>
    </row>
    <row r="17">
      <c r="A17" s="4" t="inlineStr">
        <is>
          <t>Entity Address, Address Line One</t>
        </is>
      </c>
      <c r="B17" s="4" t="inlineStr">
        <is>
          <t>1445
16th Street</t>
        </is>
      </c>
    </row>
    <row r="18">
      <c r="A18" s="4" t="inlineStr">
        <is>
          <t>Entity Address, Address Line Two</t>
        </is>
      </c>
      <c r="B18" s="4" t="inlineStr">
        <is>
          <t>Suite 403, Miami Beach, Florida</t>
        </is>
      </c>
    </row>
    <row r="19">
      <c r="A19" s="4" t="inlineStr">
        <is>
          <t>Entity Address, City or Town</t>
        </is>
      </c>
      <c r="B19" s="4" t="inlineStr">
        <is>
          <t>Miami
Beach</t>
        </is>
      </c>
    </row>
    <row r="20">
      <c r="A20" s="4" t="inlineStr">
        <is>
          <t>Entity Address, State or Province</t>
        </is>
      </c>
      <c r="B20" s="4" t="inlineStr">
        <is>
          <t>FL</t>
        </is>
      </c>
    </row>
    <row r="21">
      <c r="A21" s="4" t="inlineStr">
        <is>
          <t>Entity Address, Postal Zip Code</t>
        </is>
      </c>
      <c r="B21" s="4" t="inlineStr">
        <is>
          <t>33139</t>
        </is>
      </c>
    </row>
    <row r="22">
      <c r="A22" s="4" t="inlineStr">
        <is>
          <t>City Area Code</t>
        </is>
      </c>
      <c r="B22" s="4" t="inlineStr">
        <is>
          <t>212</t>
        </is>
      </c>
    </row>
    <row r="23">
      <c r="A23" s="4" t="inlineStr">
        <is>
          <t>Local Phone Number</t>
        </is>
      </c>
      <c r="B23" s="4" t="inlineStr">
        <is>
          <t>739-7700</t>
        </is>
      </c>
    </row>
    <row r="24">
      <c r="A24" s="4" t="inlineStr">
        <is>
          <t>Title of 12(b) Security</t>
        </is>
      </c>
      <c r="B24" s="4" t="inlineStr">
        <is>
          <t>Common
    Stock</t>
        </is>
      </c>
    </row>
    <row r="25">
      <c r="A25" s="4" t="inlineStr">
        <is>
          <t>Trading Symbol</t>
        </is>
      </c>
      <c r="B25" s="4" t="inlineStr">
        <is>
          <t>VINO</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86982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REVERSE STOCK SPLIT</t>
        </is>
      </c>
      <c r="B1" s="2" t="inlineStr">
        <is>
          <t>6 Months Ended</t>
        </is>
      </c>
    </row>
    <row r="2">
      <c r="B2" s="2" t="inlineStr">
        <is>
          <t>Jun. 30, 2021</t>
        </is>
      </c>
    </row>
    <row r="3">
      <c r="A3" s="3" t="inlineStr">
        <is>
          <t>Organization, Consolidation and Presentation of Financial Statements [Abstract]</t>
        </is>
      </c>
    </row>
    <row r="4">
      <c r="A4" s="4" t="inlineStr">
        <is>
          <t>BUSINESS ORGANIZATION, NATURE OF OPERATIONS, RISKS AND UNCERTAINTIES AND REVERSE STOCK SPLIT</t>
        </is>
      </c>
      <c r="B4" s="4" t="inlineStr">
        <is>
          <t xml:space="preserve">1.
BUSINESS ORGANIZATION, NATURE OF OPERATIONS, RISKS AND UNCERTAINTIES AND REVERSE STOCK SPLIT Organization
and Operations Through
its subsidiaries, Gaucho Group Holdings, Inc. (“Company”, “GGH”), a Delaware corporation that was incorporated
on April 5, 1999, currently invests in, develops, and operates a collection of luxury assets, including real estate development, fine
wines, and a boutique hotel in Argentina, as well as an e-commerce platform for the sale of high-end fashion and accessories. As
wholly owned subsidiaries of GGH, InvestProperty Group, LLC (“IPG”) and Algodon Global Properties, LLC (“AGP”)
operate as holding companies that invest in, develop and operate global real estate and other lifestyle businesses such as wine production
and distribution, golf, tennis, and restaurants. GGH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GGH also holds a 79 2.5 Risks
and Uncertainties In
December 2019, the 2019 novel coronavirus (“COVID-19”) surfaced in Wuhan, China. The World Health Organization declared the
outbreak as a global pandemic in March 2020. Recently, we temporarily closed our corporate office, as well as our hotel, restaurant,
winery operations, and golf and tennis operations. Further, the outsourced factories which Gaucho ordered products have closed, borders
for importing product have been impacted and the Gaucho fulfillment center is also closed. In response, we have reduced costs by negotiating
out of our New York lease, renegotiating with our vendors, and implementing salary reductions. We have also created an e-commerce platform
for our wine sales in response to the pandemic. On October 19, 2020, we re-opened our winery and golf and tennis facilities with COVID-19
measures implemented. Most recently, we reopened the Algodon Mansion as of November 11, 2020 with COVID-19 measures implemented. Additionally,
the construction on homes were temporarily halted from March to September but has since resumed. The Company is continuing to monitor
the outbreak of COVID-19 and the related business and travel restrictions, and changes to behavior intended to reduce its spread, and
the related impact on the Company’s operations, financial position and cash flows, as well as the impact on its employees. Due
to the rapid development and fluidity of this situation, the magnitude and duration of the pandemic and its impact on the Company’s
future operations and liquidity is uncertain as of the date of this report. While there could ultimately be a material impact on operations
and liquidity of the Company, at the time of issuance, the impact could not be determined. Our Buenos Aires hotel remains closed because
Argentina’s international airport is closed to international flights. The San Rafael hotel and restaurant is closed for refurbishment. GAUCHO
GROUP HOLDINGS, INC. AND SUBSIDIARIES NOTES
TO CONDENSED CONSOLIDATED FINANCIAL STATEMENTS (unaudited) Reverse
Stock Split A
15:1 reverse stock spl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There
have been no material changes to the significant accounting policies included in the audited consolidated financial statements as of
December 31, 2020, and for the years then ended, which were included the Annual Report filed on Form 10-K on April 12,
2021, except as disclosed in this note.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1 and for the three and six months ended June 30, 2021 and 2020. The results of operations for the three and six months ended June
30, 2021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20, filed with the Securities and Exchange Commission (“SEC”)
on April 12, 2021. Liquidity As
of June 30, 2021, the Company had cash and working capital of $ 3,215,580
and $ 4,948,342 ,
respectively. During the six months ended June 30, 2021, the Company incurred a net loss of $ 2,458,146
and used cash in operating activities of $ 3,964,703 .
Subsequent to June 30, 2021, the Company collected subscription receivable of $1,377,150 and raised gross proceeds of $ 1,169,550
from the sale of its common stock. See Note 14
– Subsequent Events for details. The
Company expects that its cash on hand plus additional cash from the sales of common stock under the Purchase Agreement (see Note
10 – Temporary Equity and Stockholders’ Equity) will fund its operations for a least 12 months after the issuance
date of these financial statements.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Highly
Inflationary Status in Argentina The
Company recorded gains on foreign currency transactions during the three and six months ended June 30, 2021, of $ 9,858 28,861 20,025 20,490 GAUCHO
GROUP HOLDINGS, INC. AND SUBSIDIARIES NOTES
TO CONDENSED CONSOLIDATED FINANCIAL STATEMENTS (unaudited) Concentrations The
Company maintains cash with major financial institutions. Cash held in US bank institutions is currently insured by the Federal Deposit
Insurance Corporation (“FDIC”) up to $ 250,000 2,954,928 54,681 577,897 54,681 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nd sales of food and wine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SCHEDULE
OF REVENUE RECOGNIZED MULTIPLE-DELIVERABLE ARRANGEMENTS
For The Three
Months Ended For The Six
Months Ended
June
30, June
30,
2021 2020 2021 2020
Hotel rooms and events $ 16,500 $ 3,507 $ 121,679 $ 209,762
Restaurants 175,477 5,864 303,495 65,380
Winemaking 28,385 20,844 47,050 21,887
Golf, tennis and other 104,989 87,117 121,607 116,540
Clothes and accessories 15,009 - 21,568 749
Total revenues $ 340,360 $ 117,332 $ 615,399 $ 414,318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recognize revenue for the portion of gift card values that is not expected to be redeemed (“breakage”)
due to the lack of historical data. Revenue from real estate lot sales is recorded when the lot is deeded, and legal ownership of the
lot is transferred to the customer. GAUCHO
GROUP HOLDINGS, INC. AND SUBSIDIARIES NOTES
TO CONDENSED CONSOLIDATED FINANCIAL STATEMENTS (unaudited)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June 30, 2021 and December 31, 2020, the Company had deferred revenue of $ 918,172 849,828 49,261 84,113 condensed 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CHEDULE
OF ANTIDILUTIVE SECURITIES EXCLUDED FROM COMPUTATION OF EARNINGS PER SHARE
June
30,
2021 2020
Options 601,033 598,659
Warrants 2,813,485 31,642
Series B convertible preferred stock - 600,713
Convertible debt - 229,563 [1]
Total
potentially dilutive shares 3,414,518 1,460,577
[1] As of June 30,
2020, certain of the convertible notes had variable conversion prices and the potentially dilutive shares were estimated based on market
conditions. New
Accounting Pronouncements In
December 2019, the Financial Accounting Standards Board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Company adopted ASU 2019-12 effective January 1, 2021, which did not have
a material effect on the Company’s condensed GAUCHO
GROUP HOLDINGS, INC. AND SUBSIDIARIES NOTES
TO CONDENSED CONSOLIDATED FINANCIAL STATEMENTS (unaudited)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Early adoption is permitted, but no earlier than fiscal years beginning after December 15, 2020. This update can be adopted on either
a fully retrospective or a modified retrospective basis. The Company adopted ASU 2020-06 effective January 1, 2021, which did not have
a material effect on the Company’s condensed In
October 2020, the FASB issued ASU 2020-10, Codification Improvements, which updates various codification topics by clarifying or improving
disclosure requirements to align with the SEC’s regulations. The guidance is effective for the Company beginning in the first quarter
of fiscal year 2022 with early adoption permitted. The Company adopted ASU 2020-10 effective January 1, 2021, which did not have a material
effect on the Company’s condensed consolidated financial statement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 but does not expect it to have a material impact on the Company’s condensed consolidated financial statements or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3.
INVENTORY Inventory
at June 30, 2021 and December 31, 2020 was comprised of the following: SCHEDULE
OF INVENTORY
June 30, December 31,
2021 2020
Vineyard in process $ 222,990 $ 286,491
Wine in process 552,390 576,801
Finished wine 45,113 39,549
Clothes and accessories 279,174 215,951
Other 90,078 53,983
Total $ 1,189,745 $ 1,172,775 GAUCHO
GROUP HOLDINGS, INC. AND SUBSIDIARIES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4.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 Level
2 - Level
3 - Investments
at Fair Value: SCHEDULE
OF INVESTMENTS AT FAIR VALUE
As of June
30, 2021 Level
1 Level
2 Level
3 Total
Warrants - Affiliates $ - $ - $ - $ -
Government Bond 46,615 - - 46,615
As of December 31,
2020 Level
1 Level
2 Level
3 Total
Warrants - Affiliates $ - $ - $ 457 $ 457
Government Bond 53,066 - - 53,066 A
reconciliation of Level 3 assets is as follows: SCHEDULE
OF FAIR VALUE, ASSETS MEASURED ON RECURRING BASIS
Warrants
- Affiliates
Balance - January 1, 2021 $ 457
Unrealized
loss (457 )
Balance - June 30, 2021 $ - Investment
at June 30, 2021, consisted of the Company’s investment in an Argentine government bond, purchased by the Company on December 3,
2019. The bond had an effective interest of 48 December 31, 2020 GAUCHO
GROUP HOLDINGS, INC. AND SUBSIDIARIES NOTES
TO CONDENSED CONSOLIDATED FINANCIAL STATEMENTS (unaudited) The
Company recorded unrealized losses on the affiliate warrants of $ 58 457 1,405 4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5.
ACCRUED EXPENSES Accrued
expenses were comprised of the following as of: SCHEDULE
OF ACCRUED EXPENSES
June 30, December 31,
2021 2020
Accrued compensation and payroll
taxes $ 205,588 $ 169,164
Accrued taxes payable - Argentina 227,726 201,704
Accrued interest 22,975 609,725
Other accrued expenses 53,550 420,809
Accrued expenses, current 509,839 1,401,402
Accrued payroll tax
obligations, non-current 136,432 169,678
Total
accrued expenses $ 646,271 $ 1,571,0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Jun. 30, 2021</t>
        </is>
      </c>
    </row>
    <row r="3">
      <c r="A3" s="3" t="inlineStr">
        <is>
          <t>Loans Payable</t>
        </is>
      </c>
    </row>
    <row r="4">
      <c r="A4" s="4" t="inlineStr">
        <is>
          <t>LOANS PAYABLE</t>
        </is>
      </c>
      <c r="B4" s="4" t="inlineStr">
        <is>
          <t>6.
LOANS PAYABLE The
Company’s loans payable are summarized below: SCHEDULE
OF LOANS PAYABLE
June 30, December 31,
2021 2020
PPP Loan $ - $ 242,486
EIDL 94,000 94,000
2020 Demand Loan - 14,749
2018 Loan 275,495 301,559
2017 Loan 5,511 15,115
Land Loan - 80,413
Total Loans Payable 375,006 748,322
Less:
current portion 281,006 437,731
Loans
Payable, non-current $ 94,000 $ 310,591 During
the six months ended June 30, 2021, the Company made principal payments on loans payable in the aggregate of $ 127,573 13,234 26,058 7,868 80,413 The
Company incurred interest expense related to the loans payable in the amount of $ 11,687 17,655 16,087 38,707 3,777 7,102 GAUCHO
GROUP HOLDINGS, INC. AND SUBSIDIARIES NOTES
TO CONDENSED CONSOLIDATED FINANCIAL STATEMENTS (unaudi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1</t>
        </is>
      </c>
    </row>
    <row r="3">
      <c r="A3" s="3" t="inlineStr">
        <is>
          <t>Debt Disclosure [Abstract]</t>
        </is>
      </c>
    </row>
    <row r="4">
      <c r="A4" s="4" t="inlineStr">
        <is>
          <t>DEBT OBLIGATIONS</t>
        </is>
      </c>
      <c r="B4" s="4" t="inlineStr">
        <is>
          <t xml:space="preserve">7.
DEBT OBLIGATIONS The
Company’s debt obligations are summarized below: SCHEDULE
OF DEBT OBLIGATIONS
June
30, 2021 December
31, 2020
Principal Interest
[1] Total Principal Interest
[1] Total
2010 Debt Obligations $ - $ 13,416 $ 13,416 $ - $ 330,528 $ 330,528
2017 Notes 7,000 4,547 11,547 1,170,354 261,085 1,431,439
Gaucho Notes - - - 100,000 13,270 113,270
Total Debt Obligations $ 7,000 $ 17,963 $ 24,963 $ 1,270,354 $ 604,883 $ 1,875,237
[1]
Accrued
interest is included as a component of accrued expenses on the accompanying condensed consolidated balance sheets. Each
of the debt obligations listed above are past due and are payable on demand. The Company incurred interest expense of $ 0 4,158 31,261 62,523 The
Company repaid principal and interest of $ 100,000 332,364 On
January 8, 2021, the Company issued 237,012 237,012 1,422,068 1,163,354 258,7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8.
RELATED PARTY TRANSACTIONS Assets Accounts
receivable – related parties in the amounts of $ 545,960
and $ 252,852
at June 30, 2021 and December 31, 2020, respectively,
represent the net realizable value of advances made to separate entities under common management. See
Note 4 – Fair Value of Financial Instruments, for a discussion of the Company’s investment in warrants of a related, but
independent, entity. See Note 13 – Commitments and Contingencies - Amended and Restated Limited Liability Company Agreement for
details surrounding the related party transaction involving a Company director. Expense
Sharing On
April 1, 2010, the Company entered into an agreement with a Related Party to share expenses such as office space, support staff and other
operating expenses (the “Related Party ESA”). The agreement was amended on January 1, 2017 to reflect the current use of
personnel, office space, professional services. During the three and six months ended June 30, 2021, the Company recorded a contra-expense
of $ 152,783
and $ 245,804 ,
respectively, and during the three and six months ended June 30, 2020, the Company recorded a contra-expense of $ 203,941
and $ 343,857 ,
respectively, related to the reimbursement of general and administrative expenses as a result of the agreement. As of June 30, 2021
and December 31, 2020, the Company had accounts receivable – related parties, net of allowance of $545,960 and $252,852. GAUCHO
GROUP HOLDINGS, INC. AND SUBSIDIARIES NOTES
TO CONDENSED CONSOLIDATED FINANCIAL STATEMENTS (unaudited) The
Company had an expense sharing agreement with a different related entity to share expenses such as office space and other clerical services
which was terminated in August 2017. The owners of more than 5% of that entity include (i) GGH’s chairman, and (ii) a more than
5 339,503 of which, the entire balance is deemed unrecoverable and is reserved. Amended
and Restated Limited Liability Company Agreement On
June 16, 2021, the Company, through its wholly owned subsidiary GVI entered into the Amended and Restated Limited Liability Company Agreement
(the “LLC Agreement”) of LVH Holdings LLC (“LVH”). LVH was organized on May 24, 2021 pursuant to the Delaware
Limited Liability Act (the “Delaware Act”) with a sole member of SLVH LLC, a Delaware limited liability company (“SLVH”). William
Allen, a director of the Company, is the managing member of SLVH and holds a 20 Capital
contributions Concurrently
with the execution and delivery of the LLC Agreement, GVI shall make an initial capital contribution to LVH, in cash, in the amount of
exactly $ 1 56.6 1,000,000 Subsequently,
on July 16, 2021, the Company made an additional capital contribution to LVH in the amount of $ 2.5 141.4 Additional
required contributions by GVI are as follows:
● Simultaneously
with or after a subsequent capital contribution by SLVH and sixty (60) days after the date of the LLC Agreement (the “Second
Outside Date”), GVI shall make an additional capital contribution of $ 6 339.4
● On
or before thirty (30) days after the Second Outside Date (the “Third Outside Date”), GVI shall make an additional capital
contribution to LVH, in cash, in the amount of $ 5.5 311.2
● On
or before the date that is ninety (90) days after the Third Outside Date (the “Fourth Outside Date”), GVI shall make
an additional capital contribution to LVH, in cash, in the amount of $ 10 565.7
● On
or before the date that is ninety (90) days after the Fourth Outside Date (the “Fifth Outside Date”), GVI shall make
an additional capital contribution to the Company, in cash, in the amount of $ 10 565.7 Failure
to make timely capital contributions If
GVI does not timely make any of the required contributions on or prior to the applicable dates, then GVI will be a passive investor in
the Company with no rights except as expressly required by applicable law. GAUCHO
GROUP HOLDINGS, INC. AND SUBSIDIARIES NOTES
TO CONDENSED CONSOLIDATED FINANCIAL STATEMENTS (unaud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CONTRIBUTION PLAN</t>
        </is>
      </c>
      <c r="B1" s="2" t="inlineStr">
        <is>
          <t>6 Months Ended</t>
        </is>
      </c>
    </row>
    <row r="2">
      <c r="B2" s="2" t="inlineStr">
        <is>
          <t>Jun. 30, 2021</t>
        </is>
      </c>
    </row>
    <row r="3">
      <c r="A3" s="3" t="inlineStr">
        <is>
          <t>Retirement Benefits [Abstract]</t>
        </is>
      </c>
    </row>
    <row r="4">
      <c r="A4" s="4" t="inlineStr">
        <is>
          <t>BENEFIT CONTRIBUTION PLAN</t>
        </is>
      </c>
      <c r="B4" s="4" t="inlineStr">
        <is>
          <t xml:space="preserve">9.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three and six months ended June
30, 2021, the Company recorded a charge associated with its contribution of $ 3,975 20,437 9,925 18,4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MPORARY EQUITY AND STOCKHOLDERS’ EQUITY</t>
        </is>
      </c>
      <c r="B1" s="2" t="inlineStr">
        <is>
          <t>6 Months Ended</t>
        </is>
      </c>
    </row>
    <row r="2">
      <c r="B2" s="2" t="inlineStr">
        <is>
          <t>Jun. 30, 2021</t>
        </is>
      </c>
    </row>
    <row r="3">
      <c r="A3" s="3" t="inlineStr">
        <is>
          <t>Equity [Abstract]</t>
        </is>
      </c>
    </row>
    <row r="4">
      <c r="A4" s="4" t="inlineStr">
        <is>
          <t>TEMPORARY EQUITY AND STOCKHOLDERS’ EQUITY</t>
        </is>
      </c>
      <c r="B4" s="4" t="inlineStr">
        <is>
          <t xml:space="preserve">10.
TEMPORARY EQUITY AND STOCKHOLDERS’ EQUITY Series
B Preferred Stock The
Series B stockholders are entitled to cumulative cash dividends at an annual rate of 8 10 182,360 361,987 Effective
February 16, 2021, as a result of the listing of the Common Stock on Nasdaq, all outstanding shares of Series B preferred stock were
converted into 600,713
shares of Common Stock. As of June 30, 2021,
there were $0 of cumulative unpaid cash dividends. Common
Stock Effective
February 16, 2021, the Company filed an Amended and Restated Certificate of Incorporation (the “Certificate of Incorporation”)
with the Secretary of State of the State of Delaware to effect a reverse stock split of the Common Stock at a ratio of 15-for-1 (the
“Reverse Split”). There
were no fractional shares issued as a result of the Reverse Split. All fractional shares as a result of the Reverse Split were rounded
up to the nearest whole number. The total number of the Company’s authorized shares of Common Stock or preferred stock was not
be affected by the foregoing. As a result, after giving effect to the Reverse Split, the Company remains authorized to issue a total
of 150,000,000 Units See
Note 7 – Debt Obligations for details of additional issuances of units. On
January 8, 2021, the Company issued an aggregate of 73,167 73,167 6.00 439,000 GAUCHO
GROUP HOLDINGS, INC. AND SUBSIDIARIES NOTES
TO CONDENSED CONSOLIDATED FINANCIAL STATEMENTS (unaudited)
Public
Offering On
February 19, 2021, the Company closed an underwritten public offering of Units at an offering price of $ 6.00 1,333,334 1,533,333 6.00 8.0 6.5 1.5 15,333 7.50 Due
to the successful closing of the public offering, 54,154 268,064 Common
Stock Purchase Agreement and Registration Rights Agreement On
May 6, 2021, the Company entered into a Common Stock Purchase Agreement (the “Purchase Agreement”) and a Registration Rights
Agreement (the “Registration Rights Agreement”) with Tumim Stone Capital LLC (“Tumim Stone Capital”). Pursuant
to the Purchase Agreement, the Company has the right to sell to Tumim Stone Capital up to $ 50,000,000 120,337 500,000 Although
the Purchase Agreement provides that the Company may sell up to an aggregate of $ 50,000,000 1,494,404 120,337 Purchase Agreement
more shares than are being registered for resale under this prospectus in order to receive aggregate gross proceeds equal to the Total
Commitment of $50,000,000 under the Purchase Agreement, the Company must first (i) obtain stockholder approval to issue shares of common
stock in excess of the Exchange Cap under the Purchase Agreement in accordance with applicable Nasdaq rules, unless the average per share
purchase price paid by Tumim Stone Capital for all shares of common stock sold under the Purchase Agreement equals or exceeds $4.002,
in which case the Exchange Cap limitation will not apply under applicable Nasdaq rules, and (ii) file with the SEC one or more additional
registration statements to register under the Securities Act the resale by Tumim Stone Capital of any such additional shares of the Company’s
common stock the Company wishes to sell from time to time under the Purchase Agreement, which the SEC must declare effective, in each
case before the Company may elect to sell any additional shares of the Company’s common stock to Tumim Stone Capital under the
Purchase Agreement. The Purchase Agreement limits the sale of shares of the Company’s common stock to Tumim Stone Capital, and
Tumim Stone Capital’s purchase or acquisition of common stock from the Company, to an amount of common stock that, when aggregated
with all other shares of the Company’s common stock then beneficially owned by Tumim Stone Capital would result in Tumim Stone
Capital having beneficial ownership, at any single point in time, of more than 4.99 GAUCHO
GROUP HOLDINGS, INC. AND SUBSIDIARIES NOTES
TO CONDENSED CONSOLIDATED FINANCIAL STATEMENTS (unaudited)
The
purchase price of the shares of common stock that the Company elects to sell to Tumim Stone Capital pursuant to a Fixed Purchase under
the Purchase Agreement will be determined by reference to the market prices of the common stock during the applicable Fixed Purchase
Valuation Period for such Fixed Purchase as set forth in the Purchase Agreement, less a fixed 7 5 In
connection with the Tumim Stone Capital transaction, the Company engaged Kingswood Capital Markets, division of Benchmark Investments,
Inc. (“Kingswood”), as a placement agent to help raise capital. The Company has agreed to pay Kingswood a fee of 8 Between
June 10, 20201 and June 30, 2021, the Company sold an aggregate of 489,400 2,303,211 1,377,150 216,251 500,000 Warrants See
Note 7 – Debt Obligations and elsewhere in Note 10 – Temporary Equity and Stockholders’ Equity for details on the issuances
of warrants. A
summary of warrants activity during the six months ended June 30, 2021 is presented below: SCHEDULE
OF WARRANTS
Number
of Warrants Weighted
Average Exercise Price Weighted
Average Remaining Life in Years Intrinsic
Value
Outstanding, January 1, 2021 969,827 $ 5.87
Issued 1,858,845 6.01
Exercised - -
Cancelled - -
Expired (15,187 ) 33.84
Outstanding, June 30, 2021 2,813,485 $ 5.81 0.8 $ 27,161
Exercisable, June 30, 2021 2,813,485 $ 5.81 0.8 $ 27,161 GAUCHO
GROUP HOLDINGS, INC. AND SUBSIDIARIES NOTES
TO CONDENSED CONSOLIDATED FINANCIAL STATEMENTS (unaudited)
A
summary of outstanding and exercisable warrants as of June 30, 2021 is presented below: SCHEDULE OF WARRANTS OUTSTANDING AND EXERCISABLE
Warrants
Outstanding Warrants
Exercisable
Exercise
Price Exercisable
Into Outstanding
Number of Warrants Weighted
Average Remaining Life in Years Exercisable
Number of Warrants
$ 5.10 Common Stock 905,362 0.2 905,362
$ 6.00 Common Stock 1,881,850 1.0 1,881,850
$ 7.50 Common Stock 15,333 4.6 15,333
$ 30.00 Common Stock 10,940 0.3 10,940
Total 2,813,485 0.7 2,813,485 Stock
Options During
the three and six months ended June 30, 2021, the Company recorded stock-based compensation expense of $ 146,063 314,712 102,675 206,256 617,191 2.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3215580</v>
      </c>
      <c r="C3" s="6" t="n">
        <v>134536</v>
      </c>
    </row>
    <row r="4">
      <c r="A4" s="4" t="inlineStr">
        <is>
          <t>Accounts receivable, net of allowance of $196,837 and $180,941 as of June 30, 2021 and December 31, 2020, respectively</t>
        </is>
      </c>
      <c r="B4" s="5" t="n">
        <v>292245</v>
      </c>
      <c r="C4" s="5" t="n">
        <v>255720</v>
      </c>
    </row>
    <row r="5">
      <c r="A5" s="4" t="inlineStr">
        <is>
          <t>Accounts receivable - related parties, net of allowance of $339,503 and $332,130 as of June 30, 2021 and December 31, 2020, respectively</t>
        </is>
      </c>
      <c r="B5" s="5" t="n">
        <v>545960</v>
      </c>
      <c r="C5" s="5" t="n">
        <v>252852</v>
      </c>
    </row>
    <row r="6">
      <c r="A6" s="4" t="inlineStr">
        <is>
          <t>Subscription receivable</t>
        </is>
      </c>
      <c r="B6" s="5" t="n">
        <v>1377150</v>
      </c>
      <c r="C6" s="4" t="inlineStr">
        <is>
          <t xml:space="preserve"> </t>
        </is>
      </c>
    </row>
    <row r="7">
      <c r="A7" s="4" t="inlineStr">
        <is>
          <t>Advances to employees</t>
        </is>
      </c>
      <c r="B7" s="5" t="n">
        <v>314350</v>
      </c>
      <c r="C7" s="5" t="n">
        <v>282508</v>
      </c>
    </row>
    <row r="8">
      <c r="A8" s="4" t="inlineStr">
        <is>
          <t>Inventory</t>
        </is>
      </c>
      <c r="B8" s="5" t="n">
        <v>1189745</v>
      </c>
      <c r="C8" s="5" t="n">
        <v>1172775</v>
      </c>
    </row>
    <row r="9">
      <c r="A9" s="4" t="inlineStr">
        <is>
          <t>Real estate lots held for sale</t>
        </is>
      </c>
      <c r="B9" s="5" t="n">
        <v>132629</v>
      </c>
      <c r="C9" s="5" t="n">
        <v>139492</v>
      </c>
    </row>
    <row r="10">
      <c r="A10" s="4" t="inlineStr">
        <is>
          <t>Operating lease right-of-use asset, current portion</t>
        </is>
      </c>
      <c r="B10" s="5" t="n">
        <v>318106</v>
      </c>
      <c r="C10" s="4" t="inlineStr">
        <is>
          <t xml:space="preserve"> </t>
        </is>
      </c>
    </row>
    <row r="11">
      <c r="A11" s="4" t="inlineStr">
        <is>
          <t>Investment</t>
        </is>
      </c>
      <c r="B11" s="5" t="n">
        <v>46615</v>
      </c>
      <c r="C11" s="5" t="n">
        <v>53066</v>
      </c>
    </row>
    <row r="12">
      <c r="A12" s="4" t="inlineStr">
        <is>
          <t>Deposits, current</t>
        </is>
      </c>
      <c r="B12" s="5" t="n">
        <v>15269</v>
      </c>
      <c r="C12" s="5" t="n">
        <v>35854</v>
      </c>
    </row>
    <row r="13">
      <c r="A13" s="4" t="inlineStr">
        <is>
          <t>Prepaid expenses and other current assets</t>
        </is>
      </c>
      <c r="B13" s="5" t="n">
        <v>358331</v>
      </c>
      <c r="C13" s="5" t="n">
        <v>196539</v>
      </c>
    </row>
    <row r="14">
      <c r="A14" s="4" t="inlineStr">
        <is>
          <t>Total Current Assets</t>
        </is>
      </c>
      <c r="B14" s="5" t="n">
        <v>7805980</v>
      </c>
      <c r="C14" s="5" t="n">
        <v>2523342</v>
      </c>
    </row>
    <row r="15">
      <c r="A15" s="3" t="inlineStr">
        <is>
          <t>Long Term Assets</t>
        </is>
      </c>
    </row>
    <row r="16">
      <c r="A16" s="4" t="inlineStr">
        <is>
          <t>Property and equipment, net</t>
        </is>
      </c>
      <c r="B16" s="5" t="n">
        <v>3015983</v>
      </c>
      <c r="C16" s="5" t="n">
        <v>2860222</v>
      </c>
    </row>
    <row r="17">
      <c r="A17" s="4" t="inlineStr">
        <is>
          <t>Operating lease right-of-use asset, non-current portion</t>
        </is>
      </c>
      <c r="B17" s="5" t="n">
        <v>1471233</v>
      </c>
      <c r="C17" s="4" t="inlineStr">
        <is>
          <t xml:space="preserve"> </t>
        </is>
      </c>
    </row>
    <row r="18">
      <c r="A18" s="4" t="inlineStr">
        <is>
          <t>Prepaid foreign taxes, net</t>
        </is>
      </c>
      <c r="B18" s="5" t="n">
        <v>569977</v>
      </c>
      <c r="C18" s="5" t="n">
        <v>519499</v>
      </c>
    </row>
    <row r="19">
      <c r="A19" s="4" t="inlineStr">
        <is>
          <t>Investment - related parties</t>
        </is>
      </c>
      <c r="B19" s="5" t="n">
        <v>1000000</v>
      </c>
      <c r="C19" s="5" t="n">
        <v>457</v>
      </c>
    </row>
    <row r="20">
      <c r="A20" s="4" t="inlineStr">
        <is>
          <t>Deferred offering costs</t>
        </is>
      </c>
      <c r="B20" s="5" t="n">
        <v>39000</v>
      </c>
      <c r="C20" s="5" t="n">
        <v>67016</v>
      </c>
    </row>
    <row r="21">
      <c r="A21" s="4" t="inlineStr">
        <is>
          <t>Deposits, non-current</t>
        </is>
      </c>
      <c r="B21" s="5" t="n">
        <v>56130</v>
      </c>
      <c r="C21" s="4" t="inlineStr">
        <is>
          <t xml:space="preserve"> </t>
        </is>
      </c>
    </row>
    <row r="22">
      <c r="A22" s="4" t="inlineStr">
        <is>
          <t>Total Assets</t>
        </is>
      </c>
      <c r="B22" s="5" t="n">
        <v>13958303</v>
      </c>
      <c r="C22" s="5" t="n">
        <v>5970536</v>
      </c>
    </row>
    <row r="23">
      <c r="A23" s="3" t="inlineStr">
        <is>
          <t>Current Liabilities</t>
        </is>
      </c>
    </row>
    <row r="24">
      <c r="A24" s="4" t="inlineStr">
        <is>
          <t>Accounts payable</t>
        </is>
      </c>
      <c r="B24" s="5" t="n">
        <v>484233</v>
      </c>
      <c r="C24" s="5" t="n">
        <v>891168</v>
      </c>
    </row>
    <row r="25">
      <c r="A25" s="4" t="inlineStr">
        <is>
          <t>Accrued expenses, current portion</t>
        </is>
      </c>
      <c r="B25" s="5" t="n">
        <v>509839</v>
      </c>
      <c r="C25" s="5" t="n">
        <v>1401402</v>
      </c>
    </row>
    <row r="26">
      <c r="A26" s="4" t="inlineStr">
        <is>
          <t>Deferred revenue</t>
        </is>
      </c>
      <c r="B26" s="5" t="n">
        <v>967433</v>
      </c>
      <c r="C26" s="5" t="n">
        <v>933941</v>
      </c>
    </row>
    <row r="27">
      <c r="A27" s="4" t="inlineStr">
        <is>
          <t>Operating lease liabilities, current portion</t>
        </is>
      </c>
      <c r="B27" s="5" t="n">
        <v>263292</v>
      </c>
      <c r="C27" s="4" t="inlineStr">
        <is>
          <t xml:space="preserve"> </t>
        </is>
      </c>
    </row>
    <row r="28">
      <c r="A28" s="4" t="inlineStr">
        <is>
          <t>Loans payable, current portion</t>
        </is>
      </c>
      <c r="B28" s="5" t="n">
        <v>281006</v>
      </c>
      <c r="C28" s="5" t="n">
        <v>437731</v>
      </c>
    </row>
    <row r="29">
      <c r="A29" s="4" t="inlineStr">
        <is>
          <t>Debt obligations</t>
        </is>
      </c>
      <c r="B29" s="5" t="n">
        <v>7000</v>
      </c>
      <c r="C29" s="5" t="n">
        <v>1270354</v>
      </c>
    </row>
    <row r="30">
      <c r="A30" s="4" t="inlineStr">
        <is>
          <t>Investor deposits</t>
        </is>
      </c>
      <c r="B30" s="5" t="n">
        <v>29950</v>
      </c>
      <c r="C30" s="5" t="n">
        <v>29950</v>
      </c>
    </row>
    <row r="31">
      <c r="A31" s="4" t="inlineStr">
        <is>
          <t>Other current liabilities</t>
        </is>
      </c>
      <c r="B31" s="5" t="n">
        <v>314885</v>
      </c>
      <c r="C31" s="5" t="n">
        <v>131895</v>
      </c>
    </row>
    <row r="32">
      <c r="A32" s="4" t="inlineStr">
        <is>
          <t>Total Current Liabilities</t>
        </is>
      </c>
      <c r="B32" s="5" t="n">
        <v>2857638</v>
      </c>
      <c r="C32" s="5" t="n">
        <v>5096441</v>
      </c>
    </row>
    <row r="33">
      <c r="A33" s="3" t="inlineStr">
        <is>
          <t>Long Term Liabilities</t>
        </is>
      </c>
    </row>
    <row r="34">
      <c r="A34" s="4" t="inlineStr">
        <is>
          <t>Accrued expenses, non-current portion</t>
        </is>
      </c>
      <c r="B34" s="5" t="n">
        <v>136432</v>
      </c>
      <c r="C34" s="5" t="n">
        <v>169678</v>
      </c>
    </row>
    <row r="35">
      <c r="A35" s="4" t="inlineStr">
        <is>
          <t>Operating lease liabilities, non-current portion</t>
        </is>
      </c>
      <c r="B35" s="5" t="n">
        <v>1535869</v>
      </c>
      <c r="C35" s="4" t="inlineStr">
        <is>
          <t xml:space="preserve"> </t>
        </is>
      </c>
    </row>
    <row r="36">
      <c r="A36" s="4" t="inlineStr">
        <is>
          <t>Loans payable, non-current portion</t>
        </is>
      </c>
      <c r="B36" s="5" t="n">
        <v>94000</v>
      </c>
      <c r="C36" s="5" t="n">
        <v>310591</v>
      </c>
    </row>
    <row r="37">
      <c r="A37" s="4" t="inlineStr">
        <is>
          <t>Total Liabilities</t>
        </is>
      </c>
      <c r="B37" s="5" t="n">
        <v>4623939</v>
      </c>
      <c r="C37" s="5" t="n">
        <v>5576710</v>
      </c>
    </row>
    <row r="38">
      <c r="A38" s="4" t="inlineStr">
        <is>
          <t>Commitments and Contingencies (Note 13)</t>
        </is>
      </c>
      <c r="B38" s="4" t="inlineStr">
        <is>
          <t xml:space="preserve"> </t>
        </is>
      </c>
    </row>
    <row r="39">
      <c r="A39" s="4" t="inlineStr">
        <is>
          <t>Series B convertible redeemable preferred stock, par value $0.01 per share; 902,670 shares authorized; 0 and 901,070 issued and outstanding at June 30, 2021 and December 31, 2020, respectively</t>
        </is>
      </c>
      <c r="B39" s="4" t="inlineStr">
        <is>
          <t xml:space="preserve"> </t>
        </is>
      </c>
      <c r="C39" s="5" t="n">
        <v>9010824</v>
      </c>
    </row>
    <row r="40">
      <c r="A40" s="3" t="inlineStr">
        <is>
          <t>Stockholders’ Equity (Deficiency)</t>
        </is>
      </c>
    </row>
    <row r="41">
      <c r="A41" s="4" t="inlineStr">
        <is>
          <t>Common stock, par value $0.01 per share; 150,000,000 shares authorized; 8,088,864 and 5,234,406 shares issued and 8,085,495 and 5,231,037 shares outstanding as of June 30, 2021 and December 31, 2020, respectively</t>
        </is>
      </c>
      <c r="B41" s="5" t="n">
        <v>80888</v>
      </c>
      <c r="C41" s="5" t="n">
        <v>52344</v>
      </c>
    </row>
    <row r="42">
      <c r="A42" s="4" t="inlineStr">
        <is>
          <t>Additional paid-in capital</t>
        </is>
      </c>
      <c r="B42" s="5" t="n">
        <v>116984958</v>
      </c>
      <c r="C42" s="5" t="n">
        <v>96951440</v>
      </c>
    </row>
    <row r="43">
      <c r="A43" s="4" t="inlineStr">
        <is>
          <t>Accumulated other comprehensive loss</t>
        </is>
      </c>
      <c r="B43" s="5" t="n">
        <v>-11697161</v>
      </c>
      <c r="C43" s="5" t="n">
        <v>-11932801</v>
      </c>
    </row>
    <row r="44">
      <c r="A44" s="4" t="inlineStr">
        <is>
          <t>Accumulated deficit</t>
        </is>
      </c>
      <c r="B44" s="5" t="n">
        <v>-95895413</v>
      </c>
      <c r="C44" s="5" t="n">
        <v>-93534828</v>
      </c>
    </row>
    <row r="45">
      <c r="A45" s="4" t="inlineStr">
        <is>
          <t>Treasury stock, at cost, 3,369 shares at June 30, 2021 and December 31, 2020</t>
        </is>
      </c>
      <c r="B45" s="5" t="n">
        <v>-46355</v>
      </c>
      <c r="C45" s="5" t="n">
        <v>-46355</v>
      </c>
    </row>
    <row r="46">
      <c r="A46" s="4" t="inlineStr">
        <is>
          <t>Total Gaucho Group Holdings, Inc. Stockholders’ Equity (Deficiency)</t>
        </is>
      </c>
      <c r="B46" s="5" t="n">
        <v>9426917</v>
      </c>
      <c r="C46" s="5" t="n">
        <v>-8510200</v>
      </c>
    </row>
    <row r="47">
      <c r="A47" s="4" t="inlineStr">
        <is>
          <t>Non-controlling interest</t>
        </is>
      </c>
      <c r="B47" s="5" t="n">
        <v>-92553</v>
      </c>
      <c r="C47" s="5" t="n">
        <v>-106798</v>
      </c>
    </row>
    <row r="48">
      <c r="A48" s="4" t="inlineStr">
        <is>
          <t>Total Stockholders’ Equity (Deficiency)</t>
        </is>
      </c>
      <c r="B48" s="5" t="n">
        <v>9334364</v>
      </c>
      <c r="C48" s="5" t="n">
        <v>-8616998</v>
      </c>
    </row>
    <row r="49">
      <c r="A49" s="4" t="inlineStr">
        <is>
          <t>Total Liabilities, Temporary Equity and Stockholders’ Equity (Deficiency)</t>
        </is>
      </c>
      <c r="B49" s="5" t="n">
        <v>13958303</v>
      </c>
      <c r="C49" s="5" t="n">
        <v>5970536</v>
      </c>
    </row>
    <row r="50">
      <c r="A50" s="4" t="inlineStr">
        <is>
          <t>Series A Convertible Preferred Stock [Member]</t>
        </is>
      </c>
    </row>
    <row r="51">
      <c r="A51" s="3" t="inlineStr">
        <is>
          <t>Stockholders’ Equity (Deficiency)</t>
        </is>
      </c>
    </row>
    <row r="52">
      <c r="A52" s="4" t="inlineStr">
        <is>
          <t>Preferred stock, 11,000,000 shares authorized: Series A convertible preferred stock, par value $0.01 per share; 10,097,330 shares authorized; no shares are available for issuance</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11.
LEASES On
April 8, 2021, GGI entered into a lease agreement to lease a retail space in Miami, Florida for 7 years May 1, 2028 6.8 Over the duration of the lease, payments will escalate 3%
every year. 56,130 As
of June 30, 2021, the Company had no leases that were classified as a financing lease. As of June 30, 2021, the Company did not have
additional operating and financing leases that have not yet commenced. Total
operating lease expenses were $ 55,310 96,361 154,177 GAUCHO
GROUP HOLDINGS, INC. AND SUBSIDIARIES NOTES
TO CONDENSED CONSOLIDATED FINANCIAL STATEMENTS (unaudited)
Supplemental
cash flows information related to leases was as follows: SCHEDULE
OF SUPPLEMENTAL CASH FLOWS INFORMATION RELATED TO LEASE
For the Six
Months Ended
June
30,
2021 2020
Cash paid for amounts included in the measurement
of lease liabilities:
Operating cash
flows from operating leases $ 56,041 $ 78,827
Right-of-use assets obtained in exchange for
lease obligations:
Operating leases $ 1,843,043 $ -
Weighted Average Remaining Lease Term:
Operating leases 6.83 0.00
Weighted Average Discount Rate:
Operating leases 7.0 % 8.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1</t>
        </is>
      </c>
    </row>
    <row r="3">
      <c r="A3" s="3" t="inlineStr">
        <is>
          <t>Segment Reporting [Abstract]</t>
        </is>
      </c>
    </row>
    <row r="4">
      <c r="A4" s="4" t="inlineStr">
        <is>
          <t>SEGMENT DATA</t>
        </is>
      </c>
      <c r="B4" s="4" t="inlineStr">
        <is>
          <t xml:space="preserve">12.
SEGMENT DATA The
Company’s financial position and results of operations are classified into three
● Real
Estate Development, through AWE, TAR, and GVI, including hospitality and winery operations, which support the ALGODON®
brand.
● Fashion
(e-commerce), through GGI, including the manufacture and sale of high-end fashion and accessories sold through an e-commerce platform.
● Corporate,
consisting of general corporate overhead expenses not directly attributable to any one of the business segments. GAUCHO
GROUP HOLDINGS, INC. AND SUBSIDIARIES NOTES
TO CONDENSED CONSOLIDATED FINANCIAL STATEMENTS (unaudited)
The
Company has recast its financial information and disclosures for the prior period to reflect the segment disclosures as if the current
presentation had been in effect throughout all periods presented. The following tables present segment information for the three and
six months ended June 30, 2021 and 2020: SCHEDULE
OF SEGMENT INFORMATION
For
the Three Months Ended June 30, 2021 For
the Six Months Ended June 30, 2021
Real
Estate Development Fashion Corporate (1) TOTAL Real
Estate Development Fashion Corporate (1) TOTAL
Revenues $ 338,167 $ 2,193 $ - $ 340,360 $ 606,648 $ 8,751 $ - $ 615,399
Revenues
from $ 338,167 $ - $ - $ 338,167 $ 606,648 $ - $ - $ 606,648
Loss
from $ (148,260 ) $ (248,140 ) $ (898,660 ) $ (1,295,060 ) $ (251,385 ) $ (373,891 ) $ (2,065,654 ) $ (2,690,930 )
For
the Three Months Ended June 30, 2020 For
the Six Months Ended June 30, 2020
Real
Estate Development Fashion Corporate (1) TOTAL Real
Estate Development Fashion Corporate (1) TOTAL
Revenues $ 117,332 $ - $ - $ 117,332 $ 413,569 $ 749 $ - $ 414,318
Revenues
from $ 117,332 $ - $ - $ 117,332 $ 413,569 $ - $ - $ 413,569
Loss
from $ (548,425 ) $ (251,695 ) $ (635,239 ) $ (1,435,359 ) $ (846,380 ) $ (569,308 ) $ (1,285,395 ) $ (2,701,083 )
(1) Unallocated corporate
operating losses resulting from general corporate overhead expenses not directly attributable to any one of the business segments. The
following tables present segment information for June 30, 2021 and December 31, 2020:
Real Estate Development Fashion Corporate (1) TOTAL Real Estate Development Fashion Corporate (1) TOTAL
As of June 31, 2021 As of December 31, 2020
Real Estate Development Fashion Corporate (1) TOTAL Real Estate Development Fashion Corporate (1) TOTAL
Total Property and Equipment, net $ 3,013,119 $ 2,391 $ 473 $ 3,015,983 $ 2,855,444 $ 4,538 $ 240 $ 2,860,222
Total Property and Equipment, net in Foreign Countries $ 3,013,119 $ - $ - $ 3,013,119 $ 2,855,444 $ - $ - $ 2,855,444
Total Assets $ 6,827,820 $ 2,171,484 $ 4,958,999 $ 13,958,303 $ 5,064,401 $ 238,491 $ 667,644 $ 5,970,5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3.
COMMITMENTS AND CONTINGENCIES Legal
Matters The
Company is involved in litigation and arbitrations from time to time in the ordinary course of business. After consulting legal counsel,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4.
SUBSEQUENT EVENTS Management
has evaluated all subsequent events to determine if events or transactions occurring through the date the condensed consolidated financial
statements were issued, require adjustment to or disclosure in the accompanying condensed consolidated financial statements. Foreign
Currency Exchange Rates The
Argentine peso to United States dollar exchange rate was 97.0398, 95.7096 ,
and 84.0747
at August 13, June 30, 2021 and December
31, 2020, respectively. The
British pound to United States dollar exchange rate was 0.7228, 0.7230 ,
and 0.7325
at August 13, June 30, 2021 and December
31, 2020, respectively. GAUCHO
GROUP HOLDINGS, INC. AND SUBSIDIARIES NOTES
TO CONDENSED CONSOLIDATED FINANCIAL STATEMENTS (unaudited)
Employment
Agreement On
July 5, 2021, all of the independent members of the Board of Directors approved the extension of Scott Mathis’ employment agreement
with the Company, dated September 28, 2015 (the “Employment Agreement”) until October 31, 2021. All other terms of the Employment
Agreement remain the same. Common
Stock On
July 5, 2021, the Company issued 8,254 4.79 On
July 12, 2021, the Company issued 300,000 1,169,550 On
July 21, 2021, the Company issued 30,000 3.53 Investment
– Related Party On
July 16, 2021, the Company made an additional capital contribution to LVH in the amount of $ 2.5 14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1 and for the three and six months ended June 30, 2021 and 2020. The results of operations for the three and six months ended June
30, 2021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20, filed with the Securities and Exchange Commission (“SEC”)
on April 12, 2021. </t>
        </is>
      </c>
    </row>
    <row r="5">
      <c r="A5" s="4" t="inlineStr">
        <is>
          <t>Liquidity</t>
        </is>
      </c>
      <c r="B5" s="4" t="inlineStr">
        <is>
          <t xml:space="preserve">Liquidity As
of June 30, 2021, the Company had cash and working capital of $ 3,215,580
and $ 4,948,342 ,
respectively. During the six months ended June 30, 2021, the Company incurred a net loss of $ 2,458,146
and used cash in operating activities of $ 3,964,703 .
Subsequent to June 30, 2021, the Company collected subscription receivable of $1,377,150 and raised gross proceeds of $ 1,169,550
from the sale of its common stock. See Note 14
– Subsequent Events for details. The
Company expects that its cash on hand plus additional cash from the sales of common stock under the Purchase Agreement (see Note
10 – Temporary Equity and Stockholders’ Equity) will fund its operations for a least 12 months after the issuance
date of these financial statements.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
        </is>
      </c>
    </row>
    <row r="6">
      <c r="A6" s="4" t="inlineStr">
        <is>
          <t>Highly Inflationary Status in Argentina</t>
        </is>
      </c>
      <c r="B6" s="4" t="inlineStr">
        <is>
          <t xml:space="preserve">Highly
Inflationary Status in Argentina The
Company recorded gains on foreign currency transactions during the three and six months ended June 30, 2021, of $ 9,858 28,861 20,025 20,490 GAUCHO
GROUP HOLDINGS, INC. AND SUBSIDIARIES NOTES
TO CONDENSED CONSOLIDATED FINANCIAL STATEMENTS (unaudited) </t>
        </is>
      </c>
    </row>
    <row r="7">
      <c r="A7" s="4" t="inlineStr">
        <is>
          <t>Concentrations</t>
        </is>
      </c>
      <c r="B7" s="4" t="inlineStr">
        <is>
          <t xml:space="preserve">Concentrations The
Company maintains cash with major financial institutions. Cash held in US bank institutions is currently insured by the Federal Deposit
Insurance Corporation (“FDIC”) up to $ 250,000 2,954,928 54,681 577,897 54,681 </t>
        </is>
      </c>
    </row>
    <row r="8">
      <c r="A8" s="4" t="inlineStr">
        <is>
          <t>Revenue Recognition</t>
        </is>
      </c>
      <c r="B8" s="4" t="inlineStr">
        <is>
          <t xml:space="preserve">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nd sales of food and wine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SCHEDULE
OF REVENUE RECOGNIZED MULTIPLE-DELIVERABLE ARRANGEMENTS
For The Three
Months Ended For The Six
Months Ended
June
30, June
30,
2021 2020 2021 2020
Hotel rooms and events $ 16,500 $ 3,507 $ 121,679 $ 209,762
Restaurants 175,477 5,864 303,495 65,380
Winemaking 28,385 20,844 47,050 21,887
Golf, tennis and other 104,989 87,117 121,607 116,540
Clothes and accessories 15,009 - 21,568 749
Total revenues $ 340,360 $ 117,332 $ 615,399 $ 414,318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recognize revenue for the portion of gift card values that is not expected to be redeemed (“breakage”)
due to the lack of historical data. Revenue from real estate lot sales is recorded when the lot is deeded, and legal ownership of the
lot is transferred to the customer. GAUCHO
GROUP HOLDINGS, INC. AND SUBSIDIARIES NOTES
TO CONDENSED CONSOLIDATED FINANCIAL STATEMENTS (unaudited)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June 30, 2021 and December 31, 2020, the Company had deferred revenue of $ 918,172 849,828 49,261 84,113 condensed </t>
        </is>
      </c>
    </row>
    <row r="9">
      <c r="A9" s="4" t="inlineStr">
        <is>
          <t>Net Loss per Common Share</t>
        </is>
      </c>
      <c r="B9" s="4" t="inlineStr">
        <is>
          <t xml:space="preserve">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CHEDULE
OF ANTIDILUTIVE SECURITIES EXCLUDED FROM COMPUTATION OF EARNINGS PER SHARE
June
30,
2021 2020
Options 601,033 598,659
Warrants 2,813,485 31,642
Series B convertible preferred stock - 600,713
Convertible debt - 229,563 [1]
Total
potentially dilutive shares 3,414,518 1,460,577
[1] As of June 30,
2020, certain of the convertible notes had variable conversion prices and the potentially dilutive shares were estimated based on market
conditions. </t>
        </is>
      </c>
    </row>
    <row r="10">
      <c r="A10" s="4" t="inlineStr">
        <is>
          <t>New Accounting Pronouncements</t>
        </is>
      </c>
      <c r="B10" s="4" t="inlineStr">
        <is>
          <t>New
Accounting Pronouncements In
December 2019, the Financial Accounting Standards Board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Company adopted ASU 2019-12 effective January 1, 2021, which did not have
a material effect on the Company’s condensed GAUCHO
GROUP HOLDINGS, INC. AND SUBSIDIARIES NOTES
TO CONDENSED CONSOLIDATED FINANCIAL STATEMENTS (unaudited)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Early adoption is permitted, but no earlier than fiscal years beginning after December 15, 2020. This update can be adopted on either
a fully retrospective or a modified retrospective basis. The Company adopted ASU 2020-06 effective January 1, 2021, which did not have
a material effect on the Company’s condensed In
October 2020, the FASB issued ASU 2020-10, Codification Improvements, which updates various codification topics by clarifying or improving
disclosure requirements to align with the SEC’s regulations. The guidance is effective for the Company beginning in the first quarter
of fiscal year 2022 with early adoption permitted. The Company adopted ASU 2020-10 effective January 1, 2021, which did not have a material
effect on the Company’s condensed consolidated financial statement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 but does not expect it to have a material impact on the Company’s condensed consolidated financial statement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REVENUE RECOGNIZED MULTIPLE-DELIVERABLE ARRANGEMENTS</t>
        </is>
      </c>
      <c r="B4" s="4" t="inlineStr">
        <is>
          <t xml:space="preserve">The
following table summarizes the revenue recognized in the Company’s condensed consolidated statements of operations: SCHEDULE
OF REVENUE RECOGNIZED MULTIPLE-DELIVERABLE ARRANGEMENTS
For The Three
Months Ended For The Six
Months Ended
June
30, June
30,
2021 2020 2021 2020
Hotel rooms and events $ 16,500 $ 3,507 $ 121,679 $ 209,762
Restaurants 175,477 5,864 303,495 65,380
Winemaking 28,385 20,844 47,050 21,887
Golf, tennis and other 104,989 87,117 121,607 116,540
Clothes and accessories 15,009 - 21,568 749
Total revenues $ 340,360 $ 117,332 $ 615,399 $ 414,318 </t>
        </is>
      </c>
    </row>
    <row r="5">
      <c r="A5" s="4" t="inlineStr">
        <is>
          <t>SCHEDULE OF ANTIDILUTIVE SECURITIES EXCLUDED FROM COMPUTATION OF EARNINGS PER SHARE</t>
        </is>
      </c>
      <c r="B5" s="4" t="inlineStr">
        <is>
          <t>The
following securities are excluded from the calculation of weighted average dilutive common shares because their inclusion would have
been anti-dilutive: SCHEDULE
OF ANTIDILUTIVE SECURITIES EXCLUDED FROM COMPUTATION OF EARNINGS PER SHARE
June
30,
2021 2020
Options 601,033 598,659
Warrants 2,813,485 31,642
Series B convertible preferred stock - 600,713
Convertible debt - 229,563 [1]
Total
potentially dilutive shares 3,414,518 1,460,577
[1] As of June 30,
2020, certain of the convertible notes had variable conversion prices and the potentially dilutive shares were estimated based on market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y
at June 30, 2021 and December 31, 2020 was comprised of the following: SCHEDULE
OF INVENTORY
June 30, December 31,
2021 2020
Vineyard in process $ 222,990 $ 286,491
Wine in process 552,390 576,801
Finished wine 45,113 39,549
Clothes and accessories 279,174 215,951
Other 90,078 53,983
Total $ 1,189,745 $ 1,172,7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INVESTMENTS AT FAIR VALUE</t>
        </is>
      </c>
      <c r="B4" s="4" t="inlineStr">
        <is>
          <t xml:space="preserve">Investments
at Fair Value: SCHEDULE
OF INVESTMENTS AT FAIR VALUE
As of June
30, 2021 Level
1 Level
2 Level
3 Total
Warrants - Affiliates $ - $ - $ - $ -
Government Bond 46,615 - - 46,615
As of December 31,
2020 Level
1 Level
2 Level
3 Total
Warrants - Affiliates $ - $ - $ 457 $ 457
Government Bond 53,066 - - 53,066 </t>
        </is>
      </c>
    </row>
    <row r="5">
      <c r="A5" s="4" t="inlineStr">
        <is>
          <t>SCHEDULE OF FAIR VALUE, ASSETS MEASURED ON RECURRING BASIS</t>
        </is>
      </c>
      <c r="B5" s="4" t="inlineStr">
        <is>
          <t xml:space="preserve">A
reconciliation of Level 3 assets is as follows: SCHEDULE
OF FAIR VALUE, ASSETS MEASURED ON RECURRING BASIS
Warrants
- Affiliates
Balance - January 1, 2021 $ 457
Unrealized
loss (457 )
Balance - June 30, 202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were comprised of the following as of: SCHEDULE
OF ACCRUED EXPENSES
June 30, December 31,
2021 2020
Accrued compensation and payroll
taxes $ 205,588 $ 169,164
Accrued taxes payable - Argentina 227,726 201,704
Accrued interest 22,975 609,725
Other accrued expenses 53,550 420,809
Accrued expenses, current 509,839 1,401,402
Accrued payroll tax
obligations, non-current 136,432 169,678
Total
accrued expenses $ 646,271 $ 1,571,0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6 Months Ended</t>
        </is>
      </c>
    </row>
    <row r="2">
      <c r="B2" s="2" t="inlineStr">
        <is>
          <t>Jun. 30, 2021</t>
        </is>
      </c>
    </row>
    <row r="3">
      <c r="A3" s="3" t="inlineStr">
        <is>
          <t>Loans Payable</t>
        </is>
      </c>
    </row>
    <row r="4">
      <c r="A4" s="4" t="inlineStr">
        <is>
          <t>SCHEDULE OF LOANS PAYABLE</t>
        </is>
      </c>
      <c r="B4" s="4" t="inlineStr">
        <is>
          <t xml:space="preserve">The
Company’s loans payable are summarized below: SCHEDULE
OF LOANS PAYABLE
June 30, December 31,
2021 2020
PPP Loan $ - $ 242,486
EIDL 94,000 94,000
2020 Demand Loan - 14,749
2018 Loan 275,495 301,559
2017 Loan 5,511 15,115
Land Loan - 80,413
Total Loans Payable 375,006 748,322
Less:
current portion 281,006 437,731
Loans
Payable, non-current $ 94,000 $ 310,5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4" t="inlineStr">
        <is>
          <t>Accounts receivable, allowance doubtful accounts</t>
        </is>
      </c>
      <c r="B2" s="6" t="n">
        <v>196837</v>
      </c>
      <c r="C2" s="6" t="n">
        <v>180941</v>
      </c>
    </row>
    <row r="3">
      <c r="A3" s="4" t="inlineStr">
        <is>
          <t>Series B convertible redeemable preferred stock, par value</t>
        </is>
      </c>
      <c r="B3" s="7" t="n">
        <v>0.01</v>
      </c>
      <c r="C3" s="7" t="n">
        <v>0.01</v>
      </c>
    </row>
    <row r="4">
      <c r="A4" s="4" t="inlineStr">
        <is>
          <t>Series B convertible redeemable preferred stock, shares authorized</t>
        </is>
      </c>
      <c r="B4" s="5" t="n">
        <v>902670</v>
      </c>
      <c r="C4" s="5" t="n">
        <v>902670</v>
      </c>
    </row>
    <row r="5">
      <c r="A5" s="4" t="inlineStr">
        <is>
          <t>Series B convertible redeemable preferred stock, shares issued</t>
        </is>
      </c>
      <c r="B5" s="5" t="n">
        <v>0</v>
      </c>
      <c r="C5" s="5" t="n">
        <v>901070</v>
      </c>
    </row>
    <row r="6">
      <c r="A6" s="4" t="inlineStr">
        <is>
          <t>Series B convertible redeemable preferred stock, shares outstanding</t>
        </is>
      </c>
      <c r="B6" s="5" t="n">
        <v>0</v>
      </c>
      <c r="C6" s="5" t="n">
        <v>901070</v>
      </c>
    </row>
    <row r="7">
      <c r="A7" s="4" t="inlineStr">
        <is>
          <t>Preferred stock, shares authorized</t>
        </is>
      </c>
      <c r="B7" s="5" t="n">
        <v>11000000</v>
      </c>
      <c r="C7" s="5" t="n">
        <v>11000000</v>
      </c>
    </row>
    <row r="8">
      <c r="A8" s="4" t="inlineStr">
        <is>
          <t>Common stock, par value</t>
        </is>
      </c>
      <c r="B8" s="7" t="n">
        <v>0.01</v>
      </c>
      <c r="C8" s="7" t="n">
        <v>0.01</v>
      </c>
    </row>
    <row r="9">
      <c r="A9" s="4" t="inlineStr">
        <is>
          <t>Common stock, shares authorized</t>
        </is>
      </c>
      <c r="B9" s="5" t="n">
        <v>150000000</v>
      </c>
      <c r="C9" s="5" t="n">
        <v>150000000</v>
      </c>
    </row>
    <row r="10">
      <c r="A10" s="4" t="inlineStr">
        <is>
          <t>Common stock, shares issued</t>
        </is>
      </c>
      <c r="B10" s="5" t="n">
        <v>8088864</v>
      </c>
      <c r="C10" s="5" t="n">
        <v>5234406</v>
      </c>
    </row>
    <row r="11">
      <c r="A11" s="4" t="inlineStr">
        <is>
          <t>Common stock, shares outstanding</t>
        </is>
      </c>
      <c r="B11" s="5" t="n">
        <v>8085495</v>
      </c>
      <c r="C11" s="5" t="n">
        <v>5231037</v>
      </c>
    </row>
    <row r="12">
      <c r="A12" s="4" t="inlineStr">
        <is>
          <t>Treasury stock, shares</t>
        </is>
      </c>
      <c r="B12" s="5" t="n">
        <v>3369</v>
      </c>
      <c r="C12" s="5" t="n">
        <v>3369</v>
      </c>
    </row>
    <row r="13">
      <c r="A13" s="4" t="inlineStr">
        <is>
          <t>Series A Convertible Preferred Stock [Member]</t>
        </is>
      </c>
    </row>
    <row r="14">
      <c r="A14" s="4" t="inlineStr">
        <is>
          <t>Preferred stock, shares authorized</t>
        </is>
      </c>
      <c r="B14" s="5" t="n">
        <v>10097330</v>
      </c>
      <c r="C14" s="5" t="n">
        <v>10097330</v>
      </c>
    </row>
    <row r="15">
      <c r="A15" s="4" t="inlineStr">
        <is>
          <t>Preferred stock, par value</t>
        </is>
      </c>
      <c r="B15" s="7" t="n">
        <v>0.01</v>
      </c>
      <c r="C15" s="7" t="n">
        <v>0.01</v>
      </c>
    </row>
    <row r="16">
      <c r="A16" s="4" t="inlineStr">
        <is>
          <t>Preferred stock, shares issued</t>
        </is>
      </c>
      <c r="B16" s="5" t="n">
        <v>0</v>
      </c>
      <c r="C16" s="5" t="n">
        <v>0</v>
      </c>
    </row>
    <row r="17">
      <c r="A17" s="4" t="inlineStr">
        <is>
          <t>Related Party [Member]</t>
        </is>
      </c>
    </row>
    <row r="18">
      <c r="A18" s="4" t="inlineStr">
        <is>
          <t>Accounts receivable, allowance doubtful accounts</t>
        </is>
      </c>
      <c r="B18" s="6" t="n">
        <v>339503</v>
      </c>
      <c r="C18" s="6" t="n">
        <v>332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6 Months Ended</t>
        </is>
      </c>
    </row>
    <row r="2">
      <c r="B2" s="2" t="inlineStr">
        <is>
          <t>Jun. 30, 2021</t>
        </is>
      </c>
    </row>
    <row r="3">
      <c r="A3" s="3" t="inlineStr">
        <is>
          <t>Debt Disclosure [Abstract]</t>
        </is>
      </c>
    </row>
    <row r="4">
      <c r="A4" s="4" t="inlineStr">
        <is>
          <t>SCHEDULE OF DEBT OBLIGATIONS</t>
        </is>
      </c>
      <c r="B4" s="4" t="inlineStr">
        <is>
          <t>The
Company’s debt obligations are summarized below: SCHEDULE
OF DEBT OBLIGATIONS
June
30, 2021 December
31, 2020
Principal Interest
[1] Total Principal Interest
[1] Total
2010 Debt Obligations $ - $ 13,416 $ 13,416 $ - $ 330,528 $ 330,528
2017 Notes 7,000 4,547 11,547 1,170,354 261,085 1,431,439
Gaucho Notes - - - 100,000 13,270 113,270
Total Debt Obligations $ 7,000 $ 17,963 $ 24,963 $ 1,270,354 $ 604,883 $ 1,875,237
[1]
Accrued
interest is included as a component of accrued expenses on the accompanying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EMPORARY EQUITY AND STOCKHOLDERS’ EQUITY (Tables)</t>
        </is>
      </c>
      <c r="B1" s="2" t="inlineStr">
        <is>
          <t>6 Months Ended</t>
        </is>
      </c>
    </row>
    <row r="2">
      <c r="B2" s="2" t="inlineStr">
        <is>
          <t>Jun. 30, 2021</t>
        </is>
      </c>
    </row>
    <row r="3">
      <c r="A3" s="3" t="inlineStr">
        <is>
          <t>Equity [Abstract]</t>
        </is>
      </c>
    </row>
    <row r="4">
      <c r="A4" s="4" t="inlineStr">
        <is>
          <t>SCHEDULE OF WARRANTS</t>
        </is>
      </c>
      <c r="B4" s="4" t="inlineStr">
        <is>
          <t xml:space="preserve">A
summary of warrants activity during the six months ended June 30, 2021 is presented below: SCHEDULE
OF WARRANTS
Number
of Warrants Weighted
Average Exercise Price Weighted
Average Remaining Life in Years Intrinsic
Value
Outstanding, January 1, 2021 969,827 $ 5.87
Issued 1,858,845 6.01
Exercised - -
Cancelled - -
Expired (15,187 ) 33.84
Outstanding, June 30, 2021 2,813,485 $ 5.81 0.8 $ 27,161
Exercisable, June 30, 2021 2,813,485 $ 5.81 0.8 $ 27,161 </t>
        </is>
      </c>
    </row>
    <row r="5">
      <c r="A5" s="4" t="inlineStr">
        <is>
          <t>SCHEDULE OF WARRANTS OUTSTANDING AND EXERCISABLE</t>
        </is>
      </c>
      <c r="B5" s="4" t="inlineStr">
        <is>
          <t xml:space="preserve">A
summary of outstanding and exercisable warrants as of June 30, 2021 is presented below: SCHEDULE OF WARRANTS OUTSTANDING AND EXERCISABLE
Warrants
Outstanding Warrants
Exercisable
Exercise
Price Exercisable
Into Outstanding
Number of Warrants Weighted
Average Remaining Life in Years Exercisable
Number of Warrants
$ 5.10 Common Stock 905,362 0.2 905,362
$ 6.00 Common Stock 1,881,850 1.0 1,881,850
$ 7.50 Common Stock 15,333 4.6 15,333
$ 30.00 Common Stock 10,940 0.3 10,940
Total 2,813,485 0.7 2,813,4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SUPPLEMENTAL CASH FLOWS INFORMATION RELATED TO LEASE</t>
        </is>
      </c>
      <c r="B4" s="4" t="inlineStr">
        <is>
          <t>Supplemental
cash flows information related to leases was as follows: SCHEDULE
OF SUPPLEMENTAL CASH FLOWS INFORMATION RELATED TO LEASE
For the Six
Months Ended
June
30,
2021 2020
Cash paid for amounts included in the measurement
of lease liabilities:
Operating cash
flows from operating leases $ 56,041 $ 78,827
Right-of-use assets obtained in exchange for
lease obligations:
Operating leases $ 1,843,043 $ -
Weighted Average Remaining Lease Term:
Operating leases 6.83 0.00
Weighted Average Discount Rate:
Operating leases 7.0 % 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6 Months Ended</t>
        </is>
      </c>
    </row>
    <row r="2">
      <c r="B2" s="2" t="inlineStr">
        <is>
          <t>Jun. 30, 2021</t>
        </is>
      </c>
    </row>
    <row r="3">
      <c r="A3" s="3" t="inlineStr">
        <is>
          <t>Segment Reporting [Abstract]</t>
        </is>
      </c>
    </row>
    <row r="4">
      <c r="A4" s="4" t="inlineStr">
        <is>
          <t>SCHEDULE OF SEGMENT INFORMATION</t>
        </is>
      </c>
      <c r="B4" s="4" t="inlineStr">
        <is>
          <t xml:space="preserve">The
Company has recast its financial information and disclosures for the prior period to reflect the segment disclosures as if the current
presentation had been in effect throughout all periods presented. The following tables present segment information for the three and
six months ended June 30, 2021 and 2020: SCHEDULE
OF SEGMENT INFORMATION
For
the Three Months Ended June 30, 2021 For
the Six Months Ended June 30, 2021
Real
Estate Development Fashion Corporate (1) TOTAL Real
Estate Development Fashion Corporate (1) TOTAL
Revenues $ 338,167 $ 2,193 $ - $ 340,360 $ 606,648 $ 8,751 $ - $ 615,399
Revenues
from $ 338,167 $ - $ - $ 338,167 $ 606,648 $ - $ - $ 606,648
Loss
from $ (148,260 ) $ (248,140 ) $ (898,660 ) $ (1,295,060 ) $ (251,385 ) $ (373,891 ) $ (2,065,654 ) $ (2,690,930 )
For
the Three Months Ended June 30, 2020 For
the Six Months Ended June 30, 2020
Real
Estate Development Fashion Corporate (1) TOTAL Real
Estate Development Fashion Corporate (1) TOTAL
Revenues $ 117,332 $ - $ - $ 117,332 $ 413,569 $ 749 $ - $ 414,318
Revenues
from $ 117,332 $ - $ - $ 117,332 $ 413,569 $ - $ - $ 413,569
Loss
from $ (548,425 ) $ (251,695 ) $ (635,239 ) $ (1,435,359 ) $ (846,380 ) $ (569,308 ) $ (1,285,395 ) $ (2,701,083 )
(1) Unallocated corporate
operating losses resulting from general corporate overhead expenses not directly attributable to any one of the business segments. The
following tables present segment information for June 30, 2021 and December 31, 2020:
Real Estate Development Fashion Corporate (1) TOTAL Real Estate Development Fashion Corporate (1) TOTAL
As of June 31, 2021 As of December 31, 2020
Real Estate Development Fashion Corporate (1) TOTAL Real Estate Development Fashion Corporate (1) TOTAL
Total Property and Equipment, net $ 3,013,119 $ 2,391 $ 473 $ 3,015,983 $ 2,855,444 $ 4,538 $ 240 $ 2,860,222
Total Property and Equipment, net in Foreign Countries $ 3,013,119 $ - $ - $ 3,013,119 $ 2,855,444 $ - $ - $ 2,855,444
Total Assets $ 6,827,820 $ 2,171,484 $ 4,958,999 $ 13,958,303 $ 5,064,401 $ 238,491 $ 667,644 $ 5,970,5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USINESS ORGANIZATION, NATURE OF OPERATIONS, RISKS AND UNCERTAINTIES AND REVERSE STOCK SPLIT (Details Narrative) - USD ($) $ in Millions</t>
        </is>
      </c>
      <c r="B1" s="2" t="inlineStr">
        <is>
          <t>Feb. 16, 2021</t>
        </is>
      </c>
      <c r="C1" s="2" t="inlineStr">
        <is>
          <t>Jun. 30, 2021</t>
        </is>
      </c>
    </row>
    <row r="2">
      <c r="A2" s="3" t="inlineStr">
        <is>
          <t>Consolidation, Less than Wholly Owned Subsidiary, Parent Ownership Interest, Effects of Changes, Net [Line Items]</t>
        </is>
      </c>
    </row>
    <row r="3">
      <c r="A3" s="4" t="inlineStr">
        <is>
          <t>Stockholders equity, reverse stock split</t>
        </is>
      </c>
      <c r="B3" s="4" t="inlineStr">
        <is>
          <t>the Secretary of State of the State of Delaware to effect a reverse stock split of the Common Stock at a ratio of 15-for-1 (the
“Reverse Split”).</t>
        </is>
      </c>
    </row>
    <row r="4">
      <c r="A4" s="4" t="inlineStr">
        <is>
          <t>Gaucho Group, Inc [Member]</t>
        </is>
      </c>
    </row>
    <row r="5">
      <c r="A5" s="3" t="inlineStr">
        <is>
          <t>Consolidation, Less than Wholly Owned Subsidiary, Parent Ownership Interest, Effects of Changes, Net [Line Items]</t>
        </is>
      </c>
    </row>
    <row r="6">
      <c r="A6" s="4" t="inlineStr">
        <is>
          <t>Equity method investment, ownership percentage</t>
        </is>
      </c>
      <c r="C6" s="4" t="inlineStr">
        <is>
          <t>79.00%</t>
        </is>
      </c>
    </row>
    <row r="7">
      <c r="A7" s="4" t="inlineStr">
        <is>
          <t>Milestone payment</t>
        </is>
      </c>
      <c r="C7" s="8" t="n">
        <v>2.5</v>
      </c>
    </row>
    <row r="8">
      <c r="A8" s="4" t="inlineStr">
        <is>
          <t>Gaucho Group, Inc [Member] | Common Stock [Member]</t>
        </is>
      </c>
    </row>
    <row r="9">
      <c r="A9" s="3" t="inlineStr">
        <is>
          <t>Consolidation, Less than Wholly Owned Subsidiary, Parent Ownership Interest, Effects of Changes, Net [Line Items]</t>
        </is>
      </c>
    </row>
    <row r="10">
      <c r="A10" s="4" t="inlineStr">
        <is>
          <t>Stockholders equity, reverse stock split</t>
        </is>
      </c>
      <c r="B10" s="4" t="inlineStr">
        <is>
          <t>15:1 reverse stock spli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RECOGNIZED MULTIPLE-DELIVERABLE ARRANGE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Revenues</t>
        </is>
      </c>
      <c r="B4" s="6" t="n">
        <v>340360</v>
      </c>
      <c r="C4" s="6" t="n">
        <v>117332</v>
      </c>
      <c r="D4" s="6" t="n">
        <v>615399</v>
      </c>
      <c r="E4" s="6" t="n">
        <v>414318</v>
      </c>
    </row>
    <row r="5">
      <c r="A5" s="4" t="inlineStr">
        <is>
          <t>Hotel Rooms And Events [Member]</t>
        </is>
      </c>
    </row>
    <row r="6">
      <c r="A6" s="3" t="inlineStr">
        <is>
          <t>Product Information [Line Items]</t>
        </is>
      </c>
    </row>
    <row r="7">
      <c r="A7" s="4" t="inlineStr">
        <is>
          <t>Revenues</t>
        </is>
      </c>
      <c r="B7" s="5" t="n">
        <v>16500</v>
      </c>
      <c r="C7" s="5" t="n">
        <v>3507</v>
      </c>
      <c r="D7" s="5" t="n">
        <v>121679</v>
      </c>
      <c r="E7" s="5" t="n">
        <v>209762</v>
      </c>
    </row>
    <row r="8">
      <c r="A8" s="4" t="inlineStr">
        <is>
          <t>Restaurants [Member]</t>
        </is>
      </c>
    </row>
    <row r="9">
      <c r="A9" s="3" t="inlineStr">
        <is>
          <t>Product Information [Line Items]</t>
        </is>
      </c>
    </row>
    <row r="10">
      <c r="A10" s="4" t="inlineStr">
        <is>
          <t>Revenues</t>
        </is>
      </c>
      <c r="B10" s="5" t="n">
        <v>175477</v>
      </c>
      <c r="C10" s="5" t="n">
        <v>5864</v>
      </c>
      <c r="D10" s="5" t="n">
        <v>303495</v>
      </c>
      <c r="E10" s="5" t="n">
        <v>65380</v>
      </c>
    </row>
    <row r="11">
      <c r="A11" s="4" t="inlineStr">
        <is>
          <t>Winemaking [Member]</t>
        </is>
      </c>
    </row>
    <row r="12">
      <c r="A12" s="3" t="inlineStr">
        <is>
          <t>Product Information [Line Items]</t>
        </is>
      </c>
    </row>
    <row r="13">
      <c r="A13" s="4" t="inlineStr">
        <is>
          <t>Revenues</t>
        </is>
      </c>
      <c r="B13" s="5" t="n">
        <v>28385</v>
      </c>
      <c r="C13" s="5" t="n">
        <v>20844</v>
      </c>
      <c r="D13" s="5" t="n">
        <v>47050</v>
      </c>
      <c r="E13" s="5" t="n">
        <v>21887</v>
      </c>
    </row>
    <row r="14">
      <c r="A14" s="4" t="inlineStr">
        <is>
          <t>Golf Tennis And Other [Member]</t>
        </is>
      </c>
    </row>
    <row r="15">
      <c r="A15" s="3" t="inlineStr">
        <is>
          <t>Product Information [Line Items]</t>
        </is>
      </c>
    </row>
    <row r="16">
      <c r="A16" s="4" t="inlineStr">
        <is>
          <t>Revenues</t>
        </is>
      </c>
      <c r="B16" s="5" t="n">
        <v>104989</v>
      </c>
      <c r="C16" s="5" t="n">
        <v>87117</v>
      </c>
      <c r="D16" s="5" t="n">
        <v>121607</v>
      </c>
      <c r="E16" s="5" t="n">
        <v>116540</v>
      </c>
    </row>
    <row r="17">
      <c r="A17" s="4" t="inlineStr">
        <is>
          <t>Clothes and Accessories [Member]</t>
        </is>
      </c>
    </row>
    <row r="18">
      <c r="A18" s="3" t="inlineStr">
        <is>
          <t>Product Information [Line Items]</t>
        </is>
      </c>
    </row>
    <row r="19">
      <c r="A19" s="4" t="inlineStr">
        <is>
          <t>Revenues</t>
        </is>
      </c>
      <c r="B19" s="6" t="n">
        <v>15009</v>
      </c>
      <c r="C19" s="4" t="inlineStr">
        <is>
          <t xml:space="preserve"> </t>
        </is>
      </c>
      <c r="D19" s="6" t="n">
        <v>21568</v>
      </c>
      <c r="E19" s="6" t="n">
        <v>7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CHEDULE OF ANTIDILUTIVE SECURITIES EXCLUDED FROM COMPUTATION OF EARNING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 potentially dilutive shares</t>
        </is>
      </c>
      <c r="B4" s="5" t="n">
        <v>3414518</v>
      </c>
      <c r="C4" s="5" t="n">
        <v>1460577</v>
      </c>
    </row>
    <row r="5">
      <c r="A5" s="4" t="inlineStr">
        <is>
          <t>Series B Convertible Preferred Stock [Member]</t>
        </is>
      </c>
    </row>
    <row r="6">
      <c r="A6" s="3" t="inlineStr">
        <is>
          <t>Antidilutive Securities Excluded from Computation of Earnings Per Share [Line Items]</t>
        </is>
      </c>
    </row>
    <row r="7">
      <c r="A7" s="4" t="inlineStr">
        <is>
          <t>Total potentially dilutive shares</t>
        </is>
      </c>
      <c r="B7" s="4" t="inlineStr">
        <is>
          <t xml:space="preserve"> </t>
        </is>
      </c>
      <c r="C7" s="5" t="n">
        <v>600713</v>
      </c>
    </row>
    <row r="8">
      <c r="A8" s="4" t="inlineStr">
        <is>
          <t>Share-based Payment Arrangement, Option [Member]</t>
        </is>
      </c>
    </row>
    <row r="9">
      <c r="A9" s="3" t="inlineStr">
        <is>
          <t>Antidilutive Securities Excluded from Computation of Earnings Per Share [Line Items]</t>
        </is>
      </c>
    </row>
    <row r="10">
      <c r="A10" s="4" t="inlineStr">
        <is>
          <t>Total potentially dilutive shares</t>
        </is>
      </c>
      <c r="B10" s="5" t="n">
        <v>601033</v>
      </c>
      <c r="C10" s="5" t="n">
        <v>598659</v>
      </c>
    </row>
    <row r="11">
      <c r="A11" s="4" t="inlineStr">
        <is>
          <t>Warrant [Member]</t>
        </is>
      </c>
    </row>
    <row r="12">
      <c r="A12" s="3" t="inlineStr">
        <is>
          <t>Antidilutive Securities Excluded from Computation of Earnings Per Share [Line Items]</t>
        </is>
      </c>
    </row>
    <row r="13">
      <c r="A13" s="4" t="inlineStr">
        <is>
          <t>Total potentially dilutive shares</t>
        </is>
      </c>
      <c r="B13" s="5" t="n">
        <v>2813485</v>
      </c>
      <c r="C13" s="5" t="n">
        <v>31642</v>
      </c>
    </row>
    <row r="14">
      <c r="A14" s="4" t="inlineStr">
        <is>
          <t>Convertible Debt Securities [Member]</t>
        </is>
      </c>
    </row>
    <row r="15">
      <c r="A15" s="3" t="inlineStr">
        <is>
          <t>Antidilutive Securities Excluded from Computation of Earnings Per Share [Line Items]</t>
        </is>
      </c>
    </row>
    <row r="16">
      <c r="A16" s="4" t="inlineStr">
        <is>
          <t>Total potentially dilutive shares</t>
        </is>
      </c>
      <c r="B16" s="4" t="inlineStr">
        <is>
          <t xml:space="preserve"> </t>
        </is>
      </c>
      <c r="C16" s="5" t="n">
        <v>229563</v>
      </c>
      <c r="D16" s="4" t="inlineStr">
        <is>
          <t>[1]</t>
        </is>
      </c>
    </row>
    <row r="17"/>
    <row r="18">
      <c r="A18" s="4" t="inlineStr">
        <is>
          <t>[1]</t>
        </is>
      </c>
      <c r="B18" s="4" t="inlineStr">
        <is>
          <t>As of June 30,
2020, certain of the convertible notes had variable conversion prices and the potentially dilutive shares were estimated based on market
conditions.</t>
        </is>
      </c>
    </row>
  </sheetData>
  <mergeCells count="5">
    <mergeCell ref="A1:A2"/>
    <mergeCell ref="B1:D1"/>
    <mergeCell ref="C2:D2"/>
    <mergeCell ref="A17:D17"/>
    <mergeCell ref="B18:D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B1" s="2" t="inlineStr">
        <is>
          <t>Jul. 12, 2021</t>
        </is>
      </c>
      <c r="C1" s="2" t="inlineStr">
        <is>
          <t>Jun. 30, 2021</t>
        </is>
      </c>
      <c r="D1" s="2" t="inlineStr">
        <is>
          <t>Mar. 31, 2021</t>
        </is>
      </c>
      <c r="E1" s="2" t="inlineStr">
        <is>
          <t>Jun. 30, 2020</t>
        </is>
      </c>
      <c r="F1" s="2" t="inlineStr">
        <is>
          <t>Mar. 31, 2020</t>
        </is>
      </c>
      <c r="G1" s="2" t="inlineStr">
        <is>
          <t>Jun. 30, 2021</t>
        </is>
      </c>
      <c r="H1" s="2" t="inlineStr">
        <is>
          <t>Jun. 30, 2020</t>
        </is>
      </c>
      <c r="I1" s="2" t="inlineStr">
        <is>
          <t>Dec. 31, 2020</t>
        </is>
      </c>
    </row>
    <row r="2">
      <c r="A2" s="3" t="inlineStr">
        <is>
          <t>Financing Receivable, Impaired [Line Items]</t>
        </is>
      </c>
    </row>
    <row r="3">
      <c r="A3" s="4" t="inlineStr">
        <is>
          <t>Cash</t>
        </is>
      </c>
      <c r="C3" s="6" t="n">
        <v>3215580</v>
      </c>
      <c r="G3" s="6" t="n">
        <v>3215580</v>
      </c>
      <c r="I3" s="6" t="n">
        <v>134536</v>
      </c>
    </row>
    <row r="4">
      <c r="A4" s="4" t="inlineStr">
        <is>
          <t>[custom:WorkingCapitalDeficit-0]</t>
        </is>
      </c>
      <c r="C4" s="5" t="n">
        <v>4948342</v>
      </c>
      <c r="G4" s="5" t="n">
        <v>4948342</v>
      </c>
    </row>
    <row r="5">
      <c r="A5" s="4" t="inlineStr">
        <is>
          <t>Net Income (Loss) Attributable to Parent</t>
        </is>
      </c>
      <c r="C5" s="5" t="n">
        <v>1317786</v>
      </c>
      <c r="D5" s="6" t="n">
        <v>1140360</v>
      </c>
      <c r="E5" s="6" t="n">
        <v>1506237</v>
      </c>
      <c r="F5" s="6" t="n">
        <v>1295492</v>
      </c>
      <c r="G5" s="5" t="n">
        <v>2458146</v>
      </c>
      <c r="H5" s="6" t="n">
        <v>2801729</v>
      </c>
    </row>
    <row r="6">
      <c r="A6" s="4" t="inlineStr">
        <is>
          <t>Net Cash Provided by (Used in) Operating Activities</t>
        </is>
      </c>
      <c r="G6" s="5" t="n">
        <v>3964703</v>
      </c>
      <c r="H6" s="5" t="n">
        <v>2036177</v>
      </c>
    </row>
    <row r="7">
      <c r="A7" s="4" t="inlineStr">
        <is>
          <t>Proceeds from Issuance of Common Stock</t>
        </is>
      </c>
      <c r="G7" s="5" t="n">
        <v>-926061</v>
      </c>
      <c r="H7" s="4" t="inlineStr">
        <is>
          <t xml:space="preserve"> </t>
        </is>
      </c>
    </row>
    <row r="8">
      <c r="A8" s="4" t="inlineStr">
        <is>
          <t>Gain on foreign currency translation</t>
        </is>
      </c>
      <c r="C8" s="5" t="n">
        <v>9858</v>
      </c>
      <c r="E8" s="6" t="n">
        <v>20025</v>
      </c>
      <c r="G8" s="5" t="n">
        <v>28861</v>
      </c>
      <c r="H8" s="6" t="n">
        <v>20490</v>
      </c>
    </row>
    <row r="9">
      <c r="A9" s="4" t="inlineStr">
        <is>
          <t>Cash, FDIC insured amount</t>
        </is>
      </c>
      <c r="C9" s="5" t="n">
        <v>250000</v>
      </c>
      <c r="G9" s="5" t="n">
        <v>250000</v>
      </c>
    </row>
    <row r="10">
      <c r="A10" s="4" t="inlineStr">
        <is>
          <t>Cash and cash equivalent, uninsured amount</t>
        </is>
      </c>
      <c r="C10" s="5" t="n">
        <v>2954928</v>
      </c>
      <c r="G10" s="5" t="n">
        <v>2954928</v>
      </c>
      <c r="I10" s="5" t="n">
        <v>54681</v>
      </c>
    </row>
    <row r="11">
      <c r="A11" s="4" t="inlineStr">
        <is>
          <t>Hotel [Member]</t>
        </is>
      </c>
    </row>
    <row r="12">
      <c r="A12" s="3" t="inlineStr">
        <is>
          <t>Financing Receivable, Impaired [Line Items]</t>
        </is>
      </c>
    </row>
    <row r="13">
      <c r="A13" s="4" t="inlineStr">
        <is>
          <t>Deferred revenue</t>
        </is>
      </c>
      <c r="C13" s="5" t="n">
        <v>49261</v>
      </c>
      <c r="G13" s="5" t="n">
        <v>49261</v>
      </c>
      <c r="I13" s="5" t="n">
        <v>84113</v>
      </c>
    </row>
    <row r="14">
      <c r="A14" s="4" t="inlineStr">
        <is>
          <t>Real Estate Lot Sales Deposit [Member]</t>
        </is>
      </c>
    </row>
    <row r="15">
      <c r="A15" s="3" t="inlineStr">
        <is>
          <t>Financing Receivable, Impaired [Line Items]</t>
        </is>
      </c>
    </row>
    <row r="16">
      <c r="A16" s="4" t="inlineStr">
        <is>
          <t>Deferred revenue</t>
        </is>
      </c>
      <c r="C16" s="5" t="n">
        <v>918172</v>
      </c>
      <c r="G16" s="5" t="n">
        <v>918172</v>
      </c>
      <c r="I16" s="5" t="n">
        <v>849828</v>
      </c>
    </row>
    <row r="17">
      <c r="A17" s="4" t="inlineStr">
        <is>
          <t>Argentine Bank [Member]</t>
        </is>
      </c>
    </row>
    <row r="18">
      <c r="A18" s="3" t="inlineStr">
        <is>
          <t>Financing Receivable, Impaired [Line Items]</t>
        </is>
      </c>
    </row>
    <row r="19">
      <c r="A19" s="4" t="inlineStr">
        <is>
          <t>Cash and cash equivalent, uninsured amount</t>
        </is>
      </c>
      <c r="C19" s="6" t="n">
        <v>577897</v>
      </c>
      <c r="G19" s="6" t="n">
        <v>577897</v>
      </c>
      <c r="I19" s="6" t="n">
        <v>54681</v>
      </c>
    </row>
    <row r="20">
      <c r="A20" s="4" t="inlineStr">
        <is>
          <t>Subsequent Event [Member]</t>
        </is>
      </c>
    </row>
    <row r="21">
      <c r="A21" s="3" t="inlineStr">
        <is>
          <t>Financing Receivable, Impaired [Line Items]</t>
        </is>
      </c>
    </row>
    <row r="22">
      <c r="A22" s="4" t="inlineStr">
        <is>
          <t>Proceeds from Issuance of Common Stock</t>
        </is>
      </c>
      <c r="B22" s="6" t="n">
        <v>-11695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1</t>
        </is>
      </c>
      <c r="C1" s="2" t="inlineStr">
        <is>
          <t>Dec. 31, 2020</t>
        </is>
      </c>
    </row>
    <row r="2">
      <c r="A2" s="3" t="inlineStr">
        <is>
          <t>Inventory Disclosure [Abstract]</t>
        </is>
      </c>
    </row>
    <row r="3">
      <c r="A3" s="4" t="inlineStr">
        <is>
          <t>Vineyard in process</t>
        </is>
      </c>
      <c r="B3" s="6" t="n">
        <v>222990</v>
      </c>
      <c r="C3" s="6" t="n">
        <v>286491</v>
      </c>
    </row>
    <row r="4">
      <c r="A4" s="4" t="inlineStr">
        <is>
          <t>Wine in process</t>
        </is>
      </c>
      <c r="B4" s="5" t="n">
        <v>552390</v>
      </c>
      <c r="C4" s="5" t="n">
        <v>576801</v>
      </c>
    </row>
    <row r="5">
      <c r="A5" s="4" t="inlineStr">
        <is>
          <t>Finished wine</t>
        </is>
      </c>
      <c r="B5" s="5" t="n">
        <v>45113</v>
      </c>
      <c r="C5" s="5" t="n">
        <v>39549</v>
      </c>
    </row>
    <row r="6">
      <c r="A6" s="4" t="inlineStr">
        <is>
          <t>Clothes and accessories</t>
        </is>
      </c>
      <c r="B6" s="5" t="n">
        <v>279174</v>
      </c>
      <c r="C6" s="5" t="n">
        <v>215951</v>
      </c>
    </row>
    <row r="7">
      <c r="A7" s="4" t="inlineStr">
        <is>
          <t>Other</t>
        </is>
      </c>
      <c r="B7" s="5" t="n">
        <v>90078</v>
      </c>
      <c r="C7" s="5" t="n">
        <v>53983</v>
      </c>
    </row>
    <row r="8">
      <c r="A8" s="4" t="inlineStr">
        <is>
          <t>Total</t>
        </is>
      </c>
      <c r="B8" s="6" t="n">
        <v>1189745</v>
      </c>
      <c r="C8" s="6" t="n">
        <v>11727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AT FAIR VALUE (Details) - USD ($)</t>
        </is>
      </c>
      <c r="B1" s="2" t="inlineStr">
        <is>
          <t>Jun. 30, 2021</t>
        </is>
      </c>
      <c r="C1" s="2" t="inlineStr">
        <is>
          <t>Dec. 31, 2020</t>
        </is>
      </c>
    </row>
    <row r="2">
      <c r="A2" s="3" t="inlineStr">
        <is>
          <t>Fair Value, Assets and Liabilities Measured on Recurring and Nonrecurring Basis [Line Items]</t>
        </is>
      </c>
    </row>
    <row r="3">
      <c r="A3" s="4" t="inlineStr">
        <is>
          <t>Investments at Fair Value</t>
        </is>
      </c>
      <c r="B3" s="6" t="n">
        <v>1000000</v>
      </c>
      <c r="C3" s="6" t="n">
        <v>457</v>
      </c>
    </row>
    <row r="4">
      <c r="A4" s="4" t="inlineStr">
        <is>
          <t>Warrant [Member]</t>
        </is>
      </c>
    </row>
    <row r="5">
      <c r="A5" s="3" t="inlineStr">
        <is>
          <t>Fair Value, Assets and Liabilities Measured on Recurring and Nonrecurring Basis [Line Items]</t>
        </is>
      </c>
    </row>
    <row r="6">
      <c r="A6" s="4" t="inlineStr">
        <is>
          <t>Investments at Fair Value</t>
        </is>
      </c>
      <c r="B6" s="4" t="inlineStr">
        <is>
          <t xml:space="preserve"> </t>
        </is>
      </c>
      <c r="C6" s="5" t="n">
        <v>457</v>
      </c>
    </row>
    <row r="7">
      <c r="A7" s="4" t="inlineStr">
        <is>
          <t>Government Bonds [Member]</t>
        </is>
      </c>
    </row>
    <row r="8">
      <c r="A8" s="3" t="inlineStr">
        <is>
          <t>Fair Value, Assets and Liabilities Measured on Recurring and Nonrecurring Basis [Line Items]</t>
        </is>
      </c>
    </row>
    <row r="9">
      <c r="A9" s="4" t="inlineStr">
        <is>
          <t>Investments at Fair Value</t>
        </is>
      </c>
      <c r="B9" s="5" t="n">
        <v>46615</v>
      </c>
      <c r="C9" s="5" t="n">
        <v>53066</v>
      </c>
    </row>
    <row r="10">
      <c r="A10" s="4" t="inlineStr">
        <is>
          <t>Fair Value, Inputs, Level 1 [Member] | Warrant [Member]</t>
        </is>
      </c>
    </row>
    <row r="11">
      <c r="A11" s="3" t="inlineStr">
        <is>
          <t>Fair Value, Assets and Liabilities Measured on Recurring and Nonrecurring Basis [Line Items]</t>
        </is>
      </c>
    </row>
    <row r="12">
      <c r="A12" s="4" t="inlineStr">
        <is>
          <t>Investments at Fair Value</t>
        </is>
      </c>
      <c r="B12" s="4" t="inlineStr">
        <is>
          <t xml:space="preserve"> </t>
        </is>
      </c>
      <c r="C12" s="4" t="inlineStr">
        <is>
          <t xml:space="preserve"> </t>
        </is>
      </c>
    </row>
    <row r="13">
      <c r="A13" s="4" t="inlineStr">
        <is>
          <t>Fair Value, Inputs, Level 1 [Member] | Government Bonds [Member]</t>
        </is>
      </c>
    </row>
    <row r="14">
      <c r="A14" s="3" t="inlineStr">
        <is>
          <t>Fair Value, Assets and Liabilities Measured on Recurring and Nonrecurring Basis [Line Items]</t>
        </is>
      </c>
    </row>
    <row r="15">
      <c r="A15" s="4" t="inlineStr">
        <is>
          <t>Investments at Fair Value</t>
        </is>
      </c>
      <c r="B15" s="5" t="n">
        <v>46615</v>
      </c>
      <c r="C15" s="5" t="n">
        <v>53066</v>
      </c>
    </row>
    <row r="16">
      <c r="A16" s="4" t="inlineStr">
        <is>
          <t>Fair Value, Inputs, Level 2 [Member] | Warrant [Member]</t>
        </is>
      </c>
    </row>
    <row r="17">
      <c r="A17" s="3" t="inlineStr">
        <is>
          <t>Fair Value, Assets and Liabilities Measured on Recurring and Nonrecurring Basis [Line Items]</t>
        </is>
      </c>
    </row>
    <row r="18">
      <c r="A18" s="4" t="inlineStr">
        <is>
          <t>Investments at Fair Value</t>
        </is>
      </c>
      <c r="B18" s="4" t="inlineStr">
        <is>
          <t xml:space="preserve"> </t>
        </is>
      </c>
      <c r="C18" s="4" t="inlineStr">
        <is>
          <t xml:space="preserve"> </t>
        </is>
      </c>
    </row>
    <row r="19">
      <c r="A19" s="4" t="inlineStr">
        <is>
          <t>Fair Value, Inputs, Level 2 [Member] | Government Bonds [Member]</t>
        </is>
      </c>
    </row>
    <row r="20">
      <c r="A20" s="3" t="inlineStr">
        <is>
          <t>Fair Value, Assets and Liabilities Measured on Recurring and Nonrecurring Basis [Line Items]</t>
        </is>
      </c>
    </row>
    <row r="21">
      <c r="A21" s="4" t="inlineStr">
        <is>
          <t>Investments at Fair Value</t>
        </is>
      </c>
      <c r="B21" s="4" t="inlineStr">
        <is>
          <t xml:space="preserve"> </t>
        </is>
      </c>
      <c r="C21" s="4" t="inlineStr">
        <is>
          <t xml:space="preserve"> </t>
        </is>
      </c>
    </row>
    <row r="22">
      <c r="A22" s="4" t="inlineStr">
        <is>
          <t>Fair Value, Inputs, Level 3 [Member] | Warrant [Member]</t>
        </is>
      </c>
    </row>
    <row r="23">
      <c r="A23" s="3" t="inlineStr">
        <is>
          <t>Fair Value, Assets and Liabilities Measured on Recurring and Nonrecurring Basis [Line Items]</t>
        </is>
      </c>
    </row>
    <row r="24">
      <c r="A24" s="4" t="inlineStr">
        <is>
          <t>Investments at Fair Value</t>
        </is>
      </c>
      <c r="B24" s="4" t="inlineStr">
        <is>
          <t xml:space="preserve"> </t>
        </is>
      </c>
      <c r="C24" s="5" t="n">
        <v>457</v>
      </c>
    </row>
    <row r="25">
      <c r="A25" s="4" t="inlineStr">
        <is>
          <t>Fair Value, Inputs, Level 3 [Member] | Government Bonds [Member]</t>
        </is>
      </c>
    </row>
    <row r="26">
      <c r="A26" s="3" t="inlineStr">
        <is>
          <t>Fair Value, Assets and Liabilities Measured on Recurring and Nonrecurring Basis [Line Items]</t>
        </is>
      </c>
    </row>
    <row r="27">
      <c r="A27" s="4" t="inlineStr">
        <is>
          <t>Investments at Fair Value</t>
        </is>
      </c>
      <c r="B27" s="4" t="inlineStr">
        <is>
          <t xml:space="preserve"> </t>
        </is>
      </c>
      <c r="C2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ales</t>
        </is>
      </c>
      <c r="B4" s="6" t="n">
        <v>340360</v>
      </c>
      <c r="C4" s="6" t="n">
        <v>117332</v>
      </c>
      <c r="D4" s="6" t="n">
        <v>615399</v>
      </c>
      <c r="E4" s="6" t="n">
        <v>414318</v>
      </c>
    </row>
    <row r="5">
      <c r="A5" s="4" t="inlineStr">
        <is>
          <t>Cost of sales</t>
        </is>
      </c>
      <c r="B5" s="5" t="n">
        <v>-280100</v>
      </c>
      <c r="C5" s="5" t="n">
        <v>-241205</v>
      </c>
      <c r="D5" s="5" t="n">
        <v>-439566</v>
      </c>
      <c r="E5" s="5" t="n">
        <v>-490626</v>
      </c>
    </row>
    <row r="6">
      <c r="A6" s="4" t="inlineStr">
        <is>
          <t>Gross profit (loss)</t>
        </is>
      </c>
      <c r="B6" s="5" t="n">
        <v>60260</v>
      </c>
      <c r="C6" s="5" t="n">
        <v>-123873</v>
      </c>
      <c r="D6" s="5" t="n">
        <v>175833</v>
      </c>
      <c r="E6" s="5" t="n">
        <v>-76308</v>
      </c>
    </row>
    <row r="7">
      <c r="A7" s="3" t="inlineStr">
        <is>
          <t>Operating Expenses</t>
        </is>
      </c>
    </row>
    <row r="8">
      <c r="A8" s="4" t="inlineStr">
        <is>
          <t>Selling and marketing</t>
        </is>
      </c>
      <c r="B8" s="5" t="n">
        <v>118695</v>
      </c>
      <c r="C8" s="5" t="n">
        <v>12106</v>
      </c>
      <c r="D8" s="5" t="n">
        <v>235211</v>
      </c>
      <c r="E8" s="5" t="n">
        <v>49999</v>
      </c>
    </row>
    <row r="9">
      <c r="A9" s="4" t="inlineStr">
        <is>
          <t>General and administrative</t>
        </is>
      </c>
      <c r="B9" s="5" t="n">
        <v>1205633</v>
      </c>
      <c r="C9" s="5" t="n">
        <v>1253038</v>
      </c>
      <c r="D9" s="5" t="n">
        <v>2563630</v>
      </c>
      <c r="E9" s="5" t="n">
        <v>2482273</v>
      </c>
    </row>
    <row r="10">
      <c r="A10" s="4" t="inlineStr">
        <is>
          <t>Depreciation and amortization</t>
        </is>
      </c>
      <c r="B10" s="5" t="n">
        <v>30992</v>
      </c>
      <c r="C10" s="5" t="n">
        <v>46342</v>
      </c>
      <c r="D10" s="5" t="n">
        <v>67922</v>
      </c>
      <c r="E10" s="5" t="n">
        <v>92503</v>
      </c>
    </row>
    <row r="11">
      <c r="A11" s="4" t="inlineStr">
        <is>
          <t>Total operating expenses</t>
        </is>
      </c>
      <c r="B11" s="5" t="n">
        <v>1355320</v>
      </c>
      <c r="C11" s="5" t="n">
        <v>1311486</v>
      </c>
      <c r="D11" s="5" t="n">
        <v>2866763</v>
      </c>
      <c r="E11" s="5" t="n">
        <v>2624775</v>
      </c>
    </row>
    <row r="12">
      <c r="A12" s="4" t="inlineStr">
        <is>
          <t>Loss from Operations</t>
        </is>
      </c>
      <c r="B12" s="5" t="n">
        <v>-1295060</v>
      </c>
      <c r="C12" s="5" t="n">
        <v>-1435359</v>
      </c>
      <c r="D12" s="5" t="n">
        <v>-2690930</v>
      </c>
      <c r="E12" s="5" t="n">
        <v>-2701083</v>
      </c>
    </row>
    <row r="13">
      <c r="A13" s="3" t="inlineStr">
        <is>
          <t>Other Expense (Income)</t>
        </is>
      </c>
    </row>
    <row r="14">
      <c r="A14" s="4" t="inlineStr">
        <is>
          <t>Interest expense, net</t>
        </is>
      </c>
      <c r="B14" s="5" t="n">
        <v>32584</v>
      </c>
      <c r="C14" s="5" t="n">
        <v>90903</v>
      </c>
      <c r="D14" s="5" t="n">
        <v>38563</v>
      </c>
      <c r="E14" s="5" t="n">
        <v>121136</v>
      </c>
    </row>
    <row r="15">
      <c r="A15" s="4" t="inlineStr">
        <is>
          <t>Forgiveness of PPP Loan</t>
        </is>
      </c>
      <c r="B15" s="4" t="inlineStr">
        <is>
          <t xml:space="preserve"> </t>
        </is>
      </c>
      <c r="C15" s="4" t="inlineStr">
        <is>
          <t xml:space="preserve"> </t>
        </is>
      </c>
      <c r="D15" s="5" t="n">
        <v>-242486</v>
      </c>
      <c r="E15" s="4" t="inlineStr">
        <is>
          <t xml:space="preserve"> </t>
        </is>
      </c>
    </row>
    <row r="16">
      <c r="A16" s="4" t="inlineStr">
        <is>
          <t>Gains from foreign currency translation</t>
        </is>
      </c>
      <c r="B16" s="5" t="n">
        <v>-9858</v>
      </c>
      <c r="C16" s="5" t="n">
        <v>-20025</v>
      </c>
      <c r="D16" s="5" t="n">
        <v>-28861</v>
      </c>
      <c r="E16" s="5" t="n">
        <v>-20490</v>
      </c>
    </row>
    <row r="17">
      <c r="A17" s="4" t="inlineStr">
        <is>
          <t>Total other expense (income)</t>
        </is>
      </c>
      <c r="B17" s="5" t="n">
        <v>22726</v>
      </c>
      <c r="C17" s="5" t="n">
        <v>70878</v>
      </c>
      <c r="D17" s="5" t="n">
        <v>-232784</v>
      </c>
      <c r="E17" s="5" t="n">
        <v>100646</v>
      </c>
    </row>
    <row r="18">
      <c r="A18" s="4" t="inlineStr">
        <is>
          <t>Net Loss</t>
        </is>
      </c>
      <c r="B18" s="5" t="n">
        <v>-1317786</v>
      </c>
      <c r="C18" s="5" t="n">
        <v>-1506237</v>
      </c>
      <c r="D18" s="5" t="n">
        <v>-2458146</v>
      </c>
      <c r="E18" s="5" t="n">
        <v>-2801729</v>
      </c>
    </row>
    <row r="19">
      <c r="A19" s="4" t="inlineStr">
        <is>
          <t>Net loss attributable to non-controlling interest</t>
        </is>
      </c>
      <c r="B19" s="5" t="n">
        <v>70052</v>
      </c>
      <c r="C19" s="5" t="n">
        <v>52872</v>
      </c>
      <c r="D19" s="5" t="n">
        <v>97561</v>
      </c>
      <c r="E19" s="5" t="n">
        <v>95517</v>
      </c>
    </row>
    <row r="20">
      <c r="A20" s="4" t="inlineStr">
        <is>
          <t>Series B preferred stock dividends</t>
        </is>
      </c>
      <c r="B20" s="4" t="inlineStr">
        <is>
          <t xml:space="preserve"> </t>
        </is>
      </c>
      <c r="C20" s="5" t="n">
        <v>-182353</v>
      </c>
      <c r="D20" s="4" t="inlineStr">
        <is>
          <t xml:space="preserve"> </t>
        </is>
      </c>
      <c r="E20" s="5" t="n">
        <v>-362123</v>
      </c>
    </row>
    <row r="21">
      <c r="A21" s="4" t="inlineStr">
        <is>
          <t>Net Loss Attributable to Common Stockholders</t>
        </is>
      </c>
      <c r="B21" s="6" t="n">
        <v>-1247734</v>
      </c>
      <c r="C21" s="6" t="n">
        <v>-1635718</v>
      </c>
      <c r="D21" s="6" t="n">
        <v>-2360585</v>
      </c>
      <c r="E21" s="6" t="n">
        <v>-3068335</v>
      </c>
    </row>
    <row r="22">
      <c r="A22" s="4" t="inlineStr">
        <is>
          <t>Net Loss per Common Share</t>
        </is>
      </c>
      <c r="B22" s="7" t="n">
        <v>-0.16</v>
      </c>
      <c r="C22" s="7" t="n">
        <v>-0.41</v>
      </c>
      <c r="D22" s="7" t="n">
        <v>-0.34</v>
      </c>
      <c r="E22" s="7" t="n">
        <v>-0.76</v>
      </c>
    </row>
    <row r="23">
      <c r="A23" s="3" t="inlineStr">
        <is>
          <t>Weighted Average Number of Common Shares Outstanding:</t>
        </is>
      </c>
    </row>
    <row r="24">
      <c r="A24" s="4" t="inlineStr">
        <is>
          <t>Basic and Diluted</t>
        </is>
      </c>
      <c r="B24" s="5" t="n">
        <v>7565530</v>
      </c>
      <c r="C24" s="5" t="n">
        <v>4018101</v>
      </c>
      <c r="D24" s="5" t="n">
        <v>6957709</v>
      </c>
      <c r="E24" s="5" t="n">
        <v>4018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SCHEDULE OF FAIR VALUE, ASSETS MEASURED ON RECURRING BASIS (Details)</t>
        </is>
      </c>
      <c r="B1" s="2" t="inlineStr">
        <is>
          <t>6 Months Ended</t>
        </is>
      </c>
    </row>
    <row r="2">
      <c r="B2" s="2" t="inlineStr">
        <is>
          <t>Jun. 30, 2021USD ($)</t>
        </is>
      </c>
    </row>
    <row r="3">
      <c r="A3" s="3" t="inlineStr">
        <is>
          <t>Fair Value Disclosures [Abstract]</t>
        </is>
      </c>
    </row>
    <row r="4">
      <c r="A4" s="4" t="inlineStr">
        <is>
          <t>Balance - January 1, 2021</t>
        </is>
      </c>
      <c r="B4" s="6" t="n">
        <v>457</v>
      </c>
    </row>
    <row r="5">
      <c r="A5" s="4" t="inlineStr">
        <is>
          <t>Unrealized loss</t>
        </is>
      </c>
      <c r="B5" s="5" t="n">
        <v>-457</v>
      </c>
    </row>
    <row r="6">
      <c r="A6" s="4" t="inlineStr">
        <is>
          <t>Balance - June 30, 2021</t>
        </is>
      </c>
      <c r="B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FAIR VALUE OF FINANCIAL INSTRUMENTS (Details Narrative) - USD ($)</t>
        </is>
      </c>
      <c r="B1" s="2" t="inlineStr">
        <is>
          <t>3 Months Ended</t>
        </is>
      </c>
      <c r="D1" s="2" t="inlineStr">
        <is>
          <t>6 Months Ended</t>
        </is>
      </c>
    </row>
    <row r="2">
      <c r="B2" s="2" t="inlineStr">
        <is>
          <t>Jun. 30, 2021</t>
        </is>
      </c>
      <c r="C2" s="2" t="inlineStr">
        <is>
          <t>Jun. 30, 2019</t>
        </is>
      </c>
      <c r="D2" s="2" t="inlineStr">
        <is>
          <t>Jun. 30, 2021</t>
        </is>
      </c>
      <c r="E2" s="2" t="inlineStr">
        <is>
          <t>Jun. 30, 2019</t>
        </is>
      </c>
    </row>
    <row r="3">
      <c r="A3" s="3" t="inlineStr">
        <is>
          <t>Fair Value Disclosures [Abstract]</t>
        </is>
      </c>
    </row>
    <row r="4">
      <c r="A4" s="4" t="inlineStr">
        <is>
          <t>Effective interest rate</t>
        </is>
      </c>
      <c r="B4" s="4" t="inlineStr">
        <is>
          <t>48.00%</t>
        </is>
      </c>
      <c r="D4" s="4" t="inlineStr">
        <is>
          <t>48.00%</t>
        </is>
      </c>
    </row>
    <row r="5">
      <c r="A5" s="4" t="inlineStr">
        <is>
          <t>Maturity date</t>
        </is>
      </c>
      <c r="D5" s="4" t="inlineStr">
        <is>
          <t>Dec. 31,
		2020</t>
        </is>
      </c>
    </row>
    <row r="6">
      <c r="A6" s="4" t="inlineStr">
        <is>
          <t>Unrealized losses on affiliate warrants</t>
        </is>
      </c>
      <c r="B6" s="6" t="n">
        <v>58</v>
      </c>
      <c r="C6" s="6" t="n">
        <v>1405</v>
      </c>
      <c r="D6" s="6" t="n">
        <v>457</v>
      </c>
      <c r="E6" s="6" t="n">
        <v>48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1</t>
        </is>
      </c>
      <c r="C1" s="2" t="inlineStr">
        <is>
          <t>Dec. 31, 2020</t>
        </is>
      </c>
    </row>
    <row r="2">
      <c r="A2" s="3" t="inlineStr">
        <is>
          <t>Payables and Accruals [Abstract]</t>
        </is>
      </c>
    </row>
    <row r="3">
      <c r="A3" s="4" t="inlineStr">
        <is>
          <t>Accrued compensation and payroll taxes</t>
        </is>
      </c>
      <c r="B3" s="6" t="n">
        <v>205588</v>
      </c>
      <c r="C3" s="6" t="n">
        <v>169164</v>
      </c>
    </row>
    <row r="4">
      <c r="A4" s="4" t="inlineStr">
        <is>
          <t>Accrued taxes payable - Argentina</t>
        </is>
      </c>
      <c r="B4" s="5" t="n">
        <v>227726</v>
      </c>
      <c r="C4" s="5" t="n">
        <v>201704</v>
      </c>
    </row>
    <row r="5">
      <c r="A5" s="4" t="inlineStr">
        <is>
          <t>Accrued interest</t>
        </is>
      </c>
      <c r="B5" s="5" t="n">
        <v>22975</v>
      </c>
      <c r="C5" s="5" t="n">
        <v>609725</v>
      </c>
    </row>
    <row r="6">
      <c r="A6" s="4" t="inlineStr">
        <is>
          <t>Other accrued expenses</t>
        </is>
      </c>
      <c r="B6" s="5" t="n">
        <v>53550</v>
      </c>
      <c r="C6" s="5" t="n">
        <v>420809</v>
      </c>
    </row>
    <row r="7">
      <c r="A7" s="4" t="inlineStr">
        <is>
          <t>Accrued expenses, current</t>
        </is>
      </c>
      <c r="B7" s="5" t="n">
        <v>509839</v>
      </c>
      <c r="C7" s="5" t="n">
        <v>1401402</v>
      </c>
    </row>
    <row r="8">
      <c r="A8" s="4" t="inlineStr">
        <is>
          <t>Accrued payroll tax obligations, non-current</t>
        </is>
      </c>
      <c r="B8" s="5" t="n">
        <v>136432</v>
      </c>
      <c r="C8" s="5" t="n">
        <v>169678</v>
      </c>
    </row>
    <row r="9">
      <c r="A9" s="4" t="inlineStr">
        <is>
          <t>Total accrued expenses</t>
        </is>
      </c>
      <c r="B9" s="6" t="n">
        <v>646271</v>
      </c>
      <c r="C9" s="6" t="n">
        <v>15710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LOANS PAYABLE (Details) - USD ($)</t>
        </is>
      </c>
      <c r="B1" s="2" t="inlineStr">
        <is>
          <t>Jun. 30, 2021</t>
        </is>
      </c>
      <c r="C1" s="2" t="inlineStr">
        <is>
          <t>Dec. 31, 2020</t>
        </is>
      </c>
    </row>
    <row r="2">
      <c r="A2" s="3" t="inlineStr">
        <is>
          <t>Schedule of Capitalization, Long-term Debt [Line Items]</t>
        </is>
      </c>
    </row>
    <row r="3">
      <c r="A3" s="4" t="inlineStr">
        <is>
          <t>Total Loans Payable</t>
        </is>
      </c>
      <c r="B3" s="6" t="n">
        <v>375006</v>
      </c>
      <c r="C3" s="6" t="n">
        <v>748322</v>
      </c>
    </row>
    <row r="4">
      <c r="A4" s="4" t="inlineStr">
        <is>
          <t>Less: current portion</t>
        </is>
      </c>
      <c r="B4" s="5" t="n">
        <v>281006</v>
      </c>
      <c r="C4" s="5" t="n">
        <v>437731</v>
      </c>
    </row>
    <row r="5">
      <c r="A5" s="4" t="inlineStr">
        <is>
          <t>Loans Payable, non-current</t>
        </is>
      </c>
      <c r="B5" s="5" t="n">
        <v>94000</v>
      </c>
      <c r="C5" s="5" t="n">
        <v>310591</v>
      </c>
    </row>
    <row r="6">
      <c r="A6" s="4" t="inlineStr">
        <is>
          <t>PPP Loan [Member]</t>
        </is>
      </c>
    </row>
    <row r="7">
      <c r="A7" s="3" t="inlineStr">
        <is>
          <t>Schedule of Capitalization, Long-term Debt [Line Items]</t>
        </is>
      </c>
    </row>
    <row r="8">
      <c r="A8" s="4" t="inlineStr">
        <is>
          <t>Total Loans Payable</t>
        </is>
      </c>
      <c r="B8" s="4" t="inlineStr">
        <is>
          <t xml:space="preserve"> </t>
        </is>
      </c>
      <c r="C8" s="5" t="n">
        <v>242486</v>
      </c>
    </row>
    <row r="9">
      <c r="A9" s="4" t="inlineStr">
        <is>
          <t>Economic Injury Disaster Loan [Member]</t>
        </is>
      </c>
    </row>
    <row r="10">
      <c r="A10" s="3" t="inlineStr">
        <is>
          <t>Schedule of Capitalization, Long-term Debt [Line Items]</t>
        </is>
      </c>
    </row>
    <row r="11">
      <c r="A11" s="4" t="inlineStr">
        <is>
          <t>Total Loans Payable</t>
        </is>
      </c>
      <c r="B11" s="5" t="n">
        <v>94000</v>
      </c>
      <c r="C11" s="5" t="n">
        <v>94000</v>
      </c>
    </row>
    <row r="12">
      <c r="A12" s="4" t="inlineStr">
        <is>
          <t>2020 Demand Loan [Member]</t>
        </is>
      </c>
    </row>
    <row r="13">
      <c r="A13" s="3" t="inlineStr">
        <is>
          <t>Schedule of Capitalization, Long-term Debt [Line Items]</t>
        </is>
      </c>
    </row>
    <row r="14">
      <c r="A14" s="4" t="inlineStr">
        <is>
          <t>Total Loans Payable</t>
        </is>
      </c>
      <c r="B14" s="4" t="inlineStr">
        <is>
          <t xml:space="preserve"> </t>
        </is>
      </c>
      <c r="C14" s="5" t="n">
        <v>14749</v>
      </c>
    </row>
    <row r="15">
      <c r="A15" s="4" t="inlineStr">
        <is>
          <t>2018 Loan [Member]</t>
        </is>
      </c>
    </row>
    <row r="16">
      <c r="A16" s="3" t="inlineStr">
        <is>
          <t>Schedule of Capitalization, Long-term Debt [Line Items]</t>
        </is>
      </c>
    </row>
    <row r="17">
      <c r="A17" s="4" t="inlineStr">
        <is>
          <t>Total Loans Payable</t>
        </is>
      </c>
      <c r="B17" s="5" t="n">
        <v>275495</v>
      </c>
      <c r="C17" s="5" t="n">
        <v>301559</v>
      </c>
    </row>
    <row r="18">
      <c r="A18" s="4" t="inlineStr">
        <is>
          <t>2017 Loan [Member]</t>
        </is>
      </c>
    </row>
    <row r="19">
      <c r="A19" s="3" t="inlineStr">
        <is>
          <t>Schedule of Capitalization, Long-term Debt [Line Items]</t>
        </is>
      </c>
    </row>
    <row r="20">
      <c r="A20" s="4" t="inlineStr">
        <is>
          <t>Total Loans Payable</t>
        </is>
      </c>
      <c r="B20" s="5" t="n">
        <v>5511</v>
      </c>
      <c r="C20" s="5" t="n">
        <v>15115</v>
      </c>
    </row>
    <row r="21">
      <c r="A21" s="4" t="inlineStr">
        <is>
          <t>Land Loan [Member]</t>
        </is>
      </c>
    </row>
    <row r="22">
      <c r="A22" s="3" t="inlineStr">
        <is>
          <t>Schedule of Capitalization, Long-term Debt [Line Items]</t>
        </is>
      </c>
    </row>
    <row r="23">
      <c r="A23" s="4" t="inlineStr">
        <is>
          <t>Total Loans Payable</t>
        </is>
      </c>
      <c r="B23" s="4" t="inlineStr">
        <is>
          <t xml:space="preserve"> </t>
        </is>
      </c>
      <c r="C23" s="6" t="n">
        <v>804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ANS PAYABLE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bligation with Joint and Several Liability Arrangement [Line Items]</t>
        </is>
      </c>
    </row>
    <row r="4">
      <c r="A4" s="4" t="inlineStr">
        <is>
          <t>Principal payments of loans</t>
        </is>
      </c>
      <c r="D4" s="6" t="n">
        <v>127573</v>
      </c>
    </row>
    <row r="5">
      <c r="A5" s="4" t="inlineStr">
        <is>
          <t>Amortization of debt discount</t>
        </is>
      </c>
      <c r="D5" s="4" t="inlineStr">
        <is>
          <t xml:space="preserve"> </t>
        </is>
      </c>
      <c r="E5" s="6" t="n">
        <v>7102</v>
      </c>
    </row>
    <row r="6">
      <c r="A6" s="4" t="inlineStr">
        <is>
          <t>Demand Loan [Member]</t>
        </is>
      </c>
    </row>
    <row r="7">
      <c r="A7" s="3" t="inlineStr">
        <is>
          <t>Obligation with Joint and Several Liability Arrangement [Line Items]</t>
        </is>
      </c>
    </row>
    <row r="8">
      <c r="A8" s="4" t="inlineStr">
        <is>
          <t>Interest expense</t>
        </is>
      </c>
      <c r="B8" s="6" t="n">
        <v>11687</v>
      </c>
      <c r="C8" s="6" t="n">
        <v>16087</v>
      </c>
      <c r="D8" s="5" t="n">
        <v>17655</v>
      </c>
      <c r="E8" s="6" t="n">
        <v>38707</v>
      </c>
    </row>
    <row r="9">
      <c r="A9" s="4" t="inlineStr">
        <is>
          <t>Amortization of debt discount</t>
        </is>
      </c>
      <c r="B9" s="6" t="n">
        <v>3777</v>
      </c>
      <c r="D9" s="5" t="n">
        <v>7102</v>
      </c>
    </row>
    <row r="10">
      <c r="A10" s="4" t="inlineStr">
        <is>
          <t>2020 Demand Loan [Member]</t>
        </is>
      </c>
    </row>
    <row r="11">
      <c r="A11" s="3" t="inlineStr">
        <is>
          <t>Obligation with Joint and Several Liability Arrangement [Line Items]</t>
        </is>
      </c>
    </row>
    <row r="12">
      <c r="A12" s="4" t="inlineStr">
        <is>
          <t>Principal payments of loans</t>
        </is>
      </c>
      <c r="D12" s="5" t="n">
        <v>13234</v>
      </c>
    </row>
    <row r="13">
      <c r="A13" s="4" t="inlineStr">
        <is>
          <t>2018 Loan [Member]</t>
        </is>
      </c>
    </row>
    <row r="14">
      <c r="A14" s="3" t="inlineStr">
        <is>
          <t>Obligation with Joint and Several Liability Arrangement [Line Items]</t>
        </is>
      </c>
    </row>
    <row r="15">
      <c r="A15" s="4" t="inlineStr">
        <is>
          <t>Principal payments of loans</t>
        </is>
      </c>
      <c r="D15" s="5" t="n">
        <v>26058</v>
      </c>
    </row>
    <row r="16">
      <c r="A16" s="4" t="inlineStr">
        <is>
          <t>2017 Loan [Member]</t>
        </is>
      </c>
    </row>
    <row r="17">
      <c r="A17" s="3" t="inlineStr">
        <is>
          <t>Obligation with Joint and Several Liability Arrangement [Line Items]</t>
        </is>
      </c>
    </row>
    <row r="18">
      <c r="A18" s="4" t="inlineStr">
        <is>
          <t>Principal payments of loans</t>
        </is>
      </c>
      <c r="D18" s="5" t="n">
        <v>7868</v>
      </c>
    </row>
    <row r="19">
      <c r="A19" s="4" t="inlineStr">
        <is>
          <t>Land Loan [Member]</t>
        </is>
      </c>
    </row>
    <row r="20">
      <c r="A20" s="3" t="inlineStr">
        <is>
          <t>Obligation with Joint and Several Liability Arrangement [Line Items]</t>
        </is>
      </c>
    </row>
    <row r="21">
      <c r="A21" s="4" t="inlineStr">
        <is>
          <t>Principal payments of loans</t>
        </is>
      </c>
      <c r="D21" s="6" t="n">
        <v>804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SCHEDULE OF DEBT OBLIGATIONS (Details) - USD ($)</t>
        </is>
      </c>
      <c r="C1" s="2" t="inlineStr">
        <is>
          <t>Jun. 30, 2021</t>
        </is>
      </c>
      <c r="D1" s="2" t="inlineStr">
        <is>
          <t>Dec. 31, 2020</t>
        </is>
      </c>
    </row>
    <row r="2">
      <c r="A2" s="3" t="inlineStr">
        <is>
          <t>Short-term Debt [Line Items]</t>
        </is>
      </c>
    </row>
    <row r="3">
      <c r="A3" s="4" t="inlineStr">
        <is>
          <t>Total payment</t>
        </is>
      </c>
      <c r="C3" s="6" t="n">
        <v>375006</v>
      </c>
      <c r="D3" s="6" t="n">
        <v>748322</v>
      </c>
    </row>
    <row r="4">
      <c r="A4" s="4" t="inlineStr">
        <is>
          <t>2010 Debt Obligations [Mermber]</t>
        </is>
      </c>
    </row>
    <row r="5">
      <c r="A5" s="3" t="inlineStr">
        <is>
          <t>Short-term Debt [Line Items]</t>
        </is>
      </c>
    </row>
    <row r="6">
      <c r="A6" s="4" t="inlineStr">
        <is>
          <t>Principal</t>
        </is>
      </c>
      <c r="C6" s="4" t="inlineStr">
        <is>
          <t xml:space="preserve"> </t>
        </is>
      </c>
      <c r="D6" s="4" t="inlineStr">
        <is>
          <t xml:space="preserve"> </t>
        </is>
      </c>
    </row>
    <row r="7">
      <c r="A7" s="4" t="inlineStr">
        <is>
          <t>Interest</t>
        </is>
      </c>
      <c r="B7" s="4" t="inlineStr">
        <is>
          <t>[1]</t>
        </is>
      </c>
      <c r="C7" s="5" t="n">
        <v>13416</v>
      </c>
      <c r="D7" s="5" t="n">
        <v>330528</v>
      </c>
    </row>
    <row r="8">
      <c r="A8" s="4" t="inlineStr">
        <is>
          <t>Total payment</t>
        </is>
      </c>
      <c r="C8" s="5" t="n">
        <v>13416</v>
      </c>
      <c r="D8" s="5" t="n">
        <v>330528</v>
      </c>
    </row>
    <row r="9">
      <c r="A9" s="4" t="inlineStr">
        <is>
          <t>2017 Notes [Member]</t>
        </is>
      </c>
    </row>
    <row r="10">
      <c r="A10" s="3" t="inlineStr">
        <is>
          <t>Short-term Debt [Line Items]</t>
        </is>
      </c>
    </row>
    <row r="11">
      <c r="A11" s="4" t="inlineStr">
        <is>
          <t>Principal</t>
        </is>
      </c>
      <c r="C11" s="5" t="n">
        <v>7000</v>
      </c>
      <c r="D11" s="5" t="n">
        <v>1170354</v>
      </c>
    </row>
    <row r="12">
      <c r="A12" s="4" t="inlineStr">
        <is>
          <t>Interest</t>
        </is>
      </c>
      <c r="B12" s="4" t="inlineStr">
        <is>
          <t>[1]</t>
        </is>
      </c>
      <c r="C12" s="5" t="n">
        <v>4547</v>
      </c>
      <c r="D12" s="5" t="n">
        <v>261085</v>
      </c>
    </row>
    <row r="13">
      <c r="A13" s="4" t="inlineStr">
        <is>
          <t>Total payment</t>
        </is>
      </c>
      <c r="C13" s="5" t="n">
        <v>11547</v>
      </c>
      <c r="D13" s="5" t="n">
        <v>1431439</v>
      </c>
    </row>
    <row r="14">
      <c r="A14" s="4" t="inlineStr">
        <is>
          <t>Gaucho Notes [Member]</t>
        </is>
      </c>
    </row>
    <row r="15">
      <c r="A15" s="3" t="inlineStr">
        <is>
          <t>Short-term Debt [Line Items]</t>
        </is>
      </c>
    </row>
    <row r="16">
      <c r="A16" s="4" t="inlineStr">
        <is>
          <t>Principal</t>
        </is>
      </c>
      <c r="C16" s="4" t="inlineStr">
        <is>
          <t xml:space="preserve"> </t>
        </is>
      </c>
      <c r="D16" s="5" t="n">
        <v>100000</v>
      </c>
    </row>
    <row r="17">
      <c r="A17" s="4" t="inlineStr">
        <is>
          <t>Interest</t>
        </is>
      </c>
      <c r="B17" s="4" t="inlineStr">
        <is>
          <t>[1]</t>
        </is>
      </c>
      <c r="C17" s="4" t="inlineStr">
        <is>
          <t xml:space="preserve"> </t>
        </is>
      </c>
      <c r="D17" s="5" t="n">
        <v>13270</v>
      </c>
    </row>
    <row r="18">
      <c r="A18" s="4" t="inlineStr">
        <is>
          <t>Total payment</t>
        </is>
      </c>
      <c r="C18" s="4" t="inlineStr">
        <is>
          <t xml:space="preserve"> </t>
        </is>
      </c>
      <c r="D18" s="5" t="n">
        <v>113270</v>
      </c>
    </row>
    <row r="19">
      <c r="A19" s="4" t="inlineStr">
        <is>
          <t>Total Debt Obligations [Member]</t>
        </is>
      </c>
    </row>
    <row r="20">
      <c r="A20" s="3" t="inlineStr">
        <is>
          <t>Short-term Debt [Line Items]</t>
        </is>
      </c>
    </row>
    <row r="21">
      <c r="A21" s="4" t="inlineStr">
        <is>
          <t>Principal</t>
        </is>
      </c>
      <c r="C21" s="5" t="n">
        <v>7000</v>
      </c>
      <c r="D21" s="5" t="n">
        <v>1270354</v>
      </c>
    </row>
    <row r="22">
      <c r="A22" s="4" t="inlineStr">
        <is>
          <t>Interest</t>
        </is>
      </c>
      <c r="B22" s="4" t="inlineStr">
        <is>
          <t>[1]</t>
        </is>
      </c>
      <c r="C22" s="5" t="n">
        <v>17963</v>
      </c>
      <c r="D22" s="5" t="n">
        <v>604883</v>
      </c>
    </row>
    <row r="23">
      <c r="A23" s="4" t="inlineStr">
        <is>
          <t>Total payment</t>
        </is>
      </c>
      <c r="C23" s="6" t="n">
        <v>24963</v>
      </c>
      <c r="D23" s="6" t="n">
        <v>1875237</v>
      </c>
    </row>
    <row r="24"/>
    <row r="25">
      <c r="A25" s="4" t="inlineStr">
        <is>
          <t>[1]</t>
        </is>
      </c>
      <c r="B25" s="4" t="inlineStr">
        <is>
          <t>Accrued
    interest is included as a component of accrued expenses on the accompanying condensed consolidated balance sheets.</t>
        </is>
      </c>
    </row>
  </sheetData>
  <mergeCells count="3">
    <mergeCell ref="A1:B1"/>
    <mergeCell ref="A24:C24"/>
    <mergeCell ref="B25:C2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DEBT OBLIGATIONS (Details Narrative) - USD ($)</t>
        </is>
      </c>
      <c r="B1" s="2" t="inlineStr">
        <is>
          <t>Jan. 08, 2021</t>
        </is>
      </c>
      <c r="C1" s="2" t="inlineStr">
        <is>
          <t>Jun. 30, 2021</t>
        </is>
      </c>
      <c r="D1" s="2" t="inlineStr">
        <is>
          <t>Jun. 30, 2020</t>
        </is>
      </c>
      <c r="E1" s="2" t="inlineStr">
        <is>
          <t>Jun. 30, 2021</t>
        </is>
      </c>
      <c r="F1" s="2" t="inlineStr">
        <is>
          <t>Jun. 30, 2020</t>
        </is>
      </c>
    </row>
    <row r="2">
      <c r="A2" s="4" t="inlineStr">
        <is>
          <t>Mr Griffin and JLAL Holding Ltd [Member]</t>
        </is>
      </c>
    </row>
    <row r="3">
      <c r="A3" s="3" t="inlineStr">
        <is>
          <t>Short-term Debt [Line Items]</t>
        </is>
      </c>
    </row>
    <row r="4">
      <c r="A4" s="4" t="inlineStr">
        <is>
          <t>Debt conversion of convertible debt, shares</t>
        </is>
      </c>
      <c r="B4" s="5" t="n">
        <v>237012</v>
      </c>
    </row>
    <row r="5">
      <c r="A5" s="4" t="inlineStr">
        <is>
          <t>Warrants to purchase</t>
        </is>
      </c>
      <c r="B5" s="5" t="n">
        <v>237012</v>
      </c>
    </row>
    <row r="6">
      <c r="A6" s="4" t="inlineStr">
        <is>
          <t>Debt conversion of convertible debt</t>
        </is>
      </c>
      <c r="B6" s="6" t="n">
        <v>1422068</v>
      </c>
    </row>
    <row r="7">
      <c r="A7" s="4" t="inlineStr">
        <is>
          <t>Debt conversion principal amount</t>
        </is>
      </c>
      <c r="B7" s="5" t="n">
        <v>1163354</v>
      </c>
    </row>
    <row r="8">
      <c r="A8" s="4" t="inlineStr">
        <is>
          <t>Debt conversion interest amount</t>
        </is>
      </c>
      <c r="B8" s="6" t="n">
        <v>258714</v>
      </c>
    </row>
    <row r="9">
      <c r="A9" s="4" t="inlineStr">
        <is>
          <t>2010 Debt Obligations [Mermber]</t>
        </is>
      </c>
    </row>
    <row r="10">
      <c r="A10" s="3" t="inlineStr">
        <is>
          <t>Short-term Debt [Line Items]</t>
        </is>
      </c>
    </row>
    <row r="11">
      <c r="A11" s="4" t="inlineStr">
        <is>
          <t>Interest expense</t>
        </is>
      </c>
      <c r="C11" s="6" t="n">
        <v>0</v>
      </c>
      <c r="D11" s="6" t="n">
        <v>31261</v>
      </c>
      <c r="E11" s="6" t="n">
        <v>4158</v>
      </c>
      <c r="F11" s="6" t="n">
        <v>62523</v>
      </c>
    </row>
    <row r="12">
      <c r="A12" s="4" t="inlineStr">
        <is>
          <t>Repayment of principal amount</t>
        </is>
      </c>
      <c r="E12" s="5" t="n">
        <v>100000</v>
      </c>
    </row>
    <row r="13">
      <c r="A13" s="4" t="inlineStr">
        <is>
          <t>Interest repaid</t>
        </is>
      </c>
      <c r="E13" s="6" t="n">
        <v>3323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l. 16, 2021</t>
        </is>
      </c>
      <c r="G2" s="2" t="inlineStr">
        <is>
          <t>Jun. 16, 2021</t>
        </is>
      </c>
      <c r="H2" s="2" t="inlineStr">
        <is>
          <t>Mar. 31, 2021</t>
        </is>
      </c>
      <c r="I2" s="2" t="inlineStr">
        <is>
          <t>Dec. 31, 2020</t>
        </is>
      </c>
    </row>
    <row r="3">
      <c r="A3" s="3" t="inlineStr">
        <is>
          <t>Related Party Transaction [Line Items]</t>
        </is>
      </c>
    </row>
    <row r="4">
      <c r="A4" s="4" t="inlineStr">
        <is>
          <t>Accounts Receivable, Related Parties, Current</t>
        </is>
      </c>
      <c r="B4" s="6" t="n">
        <v>545960</v>
      </c>
      <c r="D4" s="6" t="n">
        <v>545960</v>
      </c>
      <c r="I4" s="6" t="n">
        <v>252852</v>
      </c>
    </row>
    <row r="5">
      <c r="A5" s="4" t="inlineStr">
        <is>
          <t>Subsequent Event [Member]</t>
        </is>
      </c>
    </row>
    <row r="6">
      <c r="A6" s="3" t="inlineStr">
        <is>
          <t>Related Party Transaction [Line Items]</t>
        </is>
      </c>
    </row>
    <row r="7">
      <c r="A7" s="4" t="inlineStr">
        <is>
          <t>Additional capital contribution</t>
        </is>
      </c>
      <c r="F7" s="6" t="n">
        <v>2500000</v>
      </c>
    </row>
    <row r="8">
      <c r="A8" s="4" t="inlineStr">
        <is>
          <t>Additional units received</t>
        </is>
      </c>
      <c r="F8" s="9" t="n">
        <v>141.4</v>
      </c>
    </row>
    <row r="9">
      <c r="A9" s="4" t="inlineStr">
        <is>
          <t>Subsequent Event [Member] | Second Outside Date [Member]</t>
        </is>
      </c>
    </row>
    <row r="10">
      <c r="A10" s="3" t="inlineStr">
        <is>
          <t>Related Party Transaction [Line Items]</t>
        </is>
      </c>
    </row>
    <row r="11">
      <c r="A11" s="4" t="inlineStr">
        <is>
          <t>Additional capital contribution</t>
        </is>
      </c>
      <c r="F11" s="6" t="n">
        <v>6000000</v>
      </c>
    </row>
    <row r="12">
      <c r="A12" s="4" t="inlineStr">
        <is>
          <t>Additional units received</t>
        </is>
      </c>
      <c r="F12" s="9" t="n">
        <v>339.4</v>
      </c>
    </row>
    <row r="13">
      <c r="A13" s="4" t="inlineStr">
        <is>
          <t>Subsequent Event [Member] | Third Outside Date [Member]</t>
        </is>
      </c>
    </row>
    <row r="14">
      <c r="A14" s="3" t="inlineStr">
        <is>
          <t>Related Party Transaction [Line Items]</t>
        </is>
      </c>
    </row>
    <row r="15">
      <c r="A15" s="4" t="inlineStr">
        <is>
          <t>Additional capital contribution</t>
        </is>
      </c>
      <c r="F15" s="6" t="n">
        <v>5500000</v>
      </c>
    </row>
    <row r="16">
      <c r="A16" s="4" t="inlineStr">
        <is>
          <t>Additional units received</t>
        </is>
      </c>
      <c r="F16" s="9" t="n">
        <v>311.2</v>
      </c>
    </row>
    <row r="17">
      <c r="A17" s="4" t="inlineStr">
        <is>
          <t>Subsequent Event [Member] | Fourth Outside Date [Member]</t>
        </is>
      </c>
    </row>
    <row r="18">
      <c r="A18" s="3" t="inlineStr">
        <is>
          <t>Related Party Transaction [Line Items]</t>
        </is>
      </c>
    </row>
    <row r="19">
      <c r="A19" s="4" t="inlineStr">
        <is>
          <t>Additional capital contribution</t>
        </is>
      </c>
      <c r="F19" s="6" t="n">
        <v>10000000</v>
      </c>
    </row>
    <row r="20">
      <c r="A20" s="4" t="inlineStr">
        <is>
          <t>Additional units received</t>
        </is>
      </c>
      <c r="F20" s="9" t="n">
        <v>565.7</v>
      </c>
    </row>
    <row r="21">
      <c r="A21" s="4" t="inlineStr">
        <is>
          <t>Subsequent Event [Member] | Fifth Outside Date [Member]</t>
        </is>
      </c>
    </row>
    <row r="22">
      <c r="A22" s="3" t="inlineStr">
        <is>
          <t>Related Party Transaction [Line Items]</t>
        </is>
      </c>
    </row>
    <row r="23">
      <c r="A23" s="4" t="inlineStr">
        <is>
          <t>Additional capital contribution</t>
        </is>
      </c>
      <c r="F23" s="6" t="n">
        <v>10000000</v>
      </c>
    </row>
    <row r="24">
      <c r="A24" s="4" t="inlineStr">
        <is>
          <t>Additional units received</t>
        </is>
      </c>
      <c r="F24" s="9" t="n">
        <v>565.7</v>
      </c>
    </row>
    <row r="25">
      <c r="A25" s="4" t="inlineStr">
        <is>
          <t>LVH Holdings LLC [Member]</t>
        </is>
      </c>
    </row>
    <row r="26">
      <c r="A26" s="3" t="inlineStr">
        <is>
          <t>Related Party Transaction [Line Items]</t>
        </is>
      </c>
    </row>
    <row r="27">
      <c r="A27" s="4" t="inlineStr">
        <is>
          <t>Equity membership</t>
        </is>
      </c>
      <c r="G27" s="4" t="inlineStr">
        <is>
          <t>20.00%</t>
        </is>
      </c>
    </row>
    <row r="28">
      <c r="A28" s="4" t="inlineStr">
        <is>
          <t>Additional capital contribution</t>
        </is>
      </c>
      <c r="B28" s="6" t="n">
        <v>1000000</v>
      </c>
      <c r="D28" s="6" t="n">
        <v>1000000</v>
      </c>
    </row>
    <row r="29">
      <c r="A29" s="4" t="inlineStr">
        <is>
          <t>Equity interests</t>
        </is>
      </c>
      <c r="B29" s="9" t="n">
        <v>56.6</v>
      </c>
      <c r="D29" s="9" t="n">
        <v>56.6</v>
      </c>
    </row>
    <row r="30">
      <c r="A30" s="4" t="inlineStr">
        <is>
          <t>LVH Holdings LLC [Member] | Investments [Member]</t>
        </is>
      </c>
    </row>
    <row r="31">
      <c r="A31" s="3" t="inlineStr">
        <is>
          <t>Related Party Transaction [Line Items]</t>
        </is>
      </c>
    </row>
    <row r="32">
      <c r="A32" s="4" t="inlineStr">
        <is>
          <t>Additional capital contribution</t>
        </is>
      </c>
      <c r="B32" s="6" t="n">
        <v>1000000</v>
      </c>
      <c r="D32" s="6" t="n">
        <v>1000000</v>
      </c>
    </row>
    <row r="33">
      <c r="A33" s="4" t="inlineStr">
        <is>
          <t>Sharing Agreement [Member]</t>
        </is>
      </c>
    </row>
    <row r="34">
      <c r="A34" s="3" t="inlineStr">
        <is>
          <t>Related Party Transaction [Line Items]</t>
        </is>
      </c>
    </row>
    <row r="35">
      <c r="A35" s="4" t="inlineStr">
        <is>
          <t>Due from related parties</t>
        </is>
      </c>
      <c r="B35" s="5" t="n">
        <v>339503</v>
      </c>
      <c r="D35" s="5" t="n">
        <v>339503</v>
      </c>
    </row>
    <row r="36">
      <c r="A36" s="4" t="inlineStr">
        <is>
          <t>GGH Chairman [Member]</t>
        </is>
      </c>
    </row>
    <row r="37">
      <c r="A37" s="3" t="inlineStr">
        <is>
          <t>Related Party Transaction [Line Items]</t>
        </is>
      </c>
    </row>
    <row r="38">
      <c r="A38" s="4" t="inlineStr">
        <is>
          <t>Equity membership</t>
        </is>
      </c>
      <c r="H38" s="4" t="inlineStr">
        <is>
          <t>5.00%</t>
        </is>
      </c>
    </row>
    <row r="39">
      <c r="A39" s="4" t="inlineStr">
        <is>
          <t>General and Administrative Expense [Member]</t>
        </is>
      </c>
    </row>
    <row r="40">
      <c r="A40" s="3" t="inlineStr">
        <is>
          <t>Related Party Transaction [Line Items]</t>
        </is>
      </c>
    </row>
    <row r="41">
      <c r="A41" s="4" t="inlineStr">
        <is>
          <t>[custom:EntitledToReceiveReimbursementExpenses]</t>
        </is>
      </c>
      <c r="B41" s="6" t="n">
        <v>152783</v>
      </c>
      <c r="C41" s="6" t="n">
        <v>203941</v>
      </c>
      <c r="D41" s="6" t="n">
        <v>245804</v>
      </c>
      <c r="E41" s="6" t="n">
        <v>34385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BENEFIT CONTRIBUTION PLA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Defined contribution plan cost recognized</t>
        </is>
      </c>
      <c r="B4" s="6" t="n">
        <v>3975</v>
      </c>
      <c r="C4" s="6" t="n">
        <v>9925</v>
      </c>
      <c r="D4" s="6" t="n">
        <v>20437</v>
      </c>
      <c r="E4" s="6" t="n">
        <v>1843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7" customWidth="1" min="2" max="2"/>
  </cols>
  <sheetData>
    <row r="1">
      <c r="A1" s="1" t="inlineStr">
        <is>
          <t>SCHEDULE OF WARRANTS (Details) - Warrants [Member]</t>
        </is>
      </c>
      <c r="B1" s="2" t="inlineStr">
        <is>
          <t>6 Months Ended</t>
        </is>
      </c>
    </row>
    <row r="2">
      <c r="B2" s="2" t="inlineStr">
        <is>
          <t>Jun. 30, 2021USD ($)$ / sharesshares</t>
        </is>
      </c>
    </row>
    <row r="3">
      <c r="A3" s="3" t="inlineStr">
        <is>
          <t>Accumulated Other Comprehensive Income (Loss) [Line Items]</t>
        </is>
      </c>
    </row>
    <row r="4">
      <c r="A4" s="4" t="inlineStr">
        <is>
          <t>Number of Warrants Outstanding, Beginning Balance | shares</t>
        </is>
      </c>
      <c r="B4" s="5" t="n">
        <v>969827</v>
      </c>
    </row>
    <row r="5">
      <c r="A5" s="4" t="inlineStr">
        <is>
          <t>Weighted Average Exercise Price, Outstanding Beginning Balance | $ / shares</t>
        </is>
      </c>
      <c r="B5" s="7" t="n">
        <v>5.87</v>
      </c>
    </row>
    <row r="6">
      <c r="A6" s="4" t="inlineStr">
        <is>
          <t>Number of Warrants, Issued | shares</t>
        </is>
      </c>
      <c r="B6" s="5" t="n">
        <v>1858845</v>
      </c>
    </row>
    <row r="7">
      <c r="A7" s="4" t="inlineStr">
        <is>
          <t>Weighted Average Exercise Price, Issued | $ / shares</t>
        </is>
      </c>
      <c r="B7" s="7" t="n">
        <v>6.01</v>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Cancelled | shares</t>
        </is>
      </c>
      <c r="B10" s="4" t="inlineStr">
        <is>
          <t xml:space="preserve"> </t>
        </is>
      </c>
    </row>
    <row r="11">
      <c r="A11" s="4" t="inlineStr">
        <is>
          <t>Weighted Average Exercise Price, Cancelled | $ / shares</t>
        </is>
      </c>
      <c r="B11" s="4" t="inlineStr">
        <is>
          <t xml:space="preserve"> </t>
        </is>
      </c>
    </row>
    <row r="12">
      <c r="A12" s="4" t="inlineStr">
        <is>
          <t>Number of Warrants, Expired | shares</t>
        </is>
      </c>
      <c r="B12" s="5" t="n">
        <v>-15187</v>
      </c>
    </row>
    <row r="13">
      <c r="A13" s="4" t="inlineStr">
        <is>
          <t>Weighted Average Exercise Price, Expired | $ / shares</t>
        </is>
      </c>
      <c r="B13" s="7" t="n">
        <v>33.84</v>
      </c>
    </row>
    <row r="14">
      <c r="A14" s="4" t="inlineStr">
        <is>
          <t>Number of Warrants Outstanding, Ending Balance | shares</t>
        </is>
      </c>
      <c r="B14" s="5" t="n">
        <v>2813485</v>
      </c>
    </row>
    <row r="15">
      <c r="A15" s="4" t="inlineStr">
        <is>
          <t>Weighted Average Exercise Price, Outstanding Ending Balance | $ / shares</t>
        </is>
      </c>
      <c r="B15" s="7" t="n">
        <v>5.81</v>
      </c>
    </row>
    <row r="16">
      <c r="A16" s="4" t="inlineStr">
        <is>
          <t>Weighted Average Remaining Life in Years Outstanding</t>
        </is>
      </c>
      <c r="B16" s="4" t="inlineStr">
        <is>
          <t>9 months 18 days</t>
        </is>
      </c>
    </row>
    <row r="17">
      <c r="A17" s="4" t="inlineStr">
        <is>
          <t>Intrinsic Value Outstanding Ending | $</t>
        </is>
      </c>
      <c r="B17" s="6" t="n">
        <v>27161</v>
      </c>
    </row>
    <row r="18">
      <c r="A18" s="4" t="inlineStr">
        <is>
          <t>Number of Shares, Warrants Exercisable Ending | shares</t>
        </is>
      </c>
      <c r="B18" s="5" t="n">
        <v>2813485</v>
      </c>
    </row>
    <row r="19">
      <c r="A19" s="4" t="inlineStr">
        <is>
          <t>Weighted Average Exercise Price Per Share Exercisable Ending | $ / shares</t>
        </is>
      </c>
      <c r="B19" s="7" t="n">
        <v>5.81</v>
      </c>
    </row>
    <row r="20">
      <c r="A20" s="4" t="inlineStr">
        <is>
          <t>Weighted Average Remaining Life in Years Exercisable</t>
        </is>
      </c>
      <c r="B20" s="4" t="inlineStr">
        <is>
          <t>9 months 18 days</t>
        </is>
      </c>
    </row>
    <row r="21">
      <c r="A21" s="4" t="inlineStr">
        <is>
          <t>Intrinsic Value Exercisable Ending | $</t>
        </is>
      </c>
      <c r="B21" s="6" t="n">
        <v>271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loss</t>
        </is>
      </c>
      <c r="B4" s="6" t="n">
        <v>-1317786</v>
      </c>
      <c r="C4" s="6" t="n">
        <v>-1506237</v>
      </c>
      <c r="D4" s="6" t="n">
        <v>-2458146</v>
      </c>
      <c r="E4" s="6" t="n">
        <v>-2801729</v>
      </c>
    </row>
    <row r="5">
      <c r="A5" s="3" t="inlineStr">
        <is>
          <t>Other comprehensive income:</t>
        </is>
      </c>
    </row>
    <row r="6">
      <c r="A6" s="4" t="inlineStr">
        <is>
          <t>Foreign currency translation adjustments</t>
        </is>
      </c>
      <c r="B6" s="5" t="n">
        <v>136660</v>
      </c>
      <c r="C6" s="5" t="n">
        <v>290472</v>
      </c>
      <c r="D6" s="5" t="n">
        <v>235640</v>
      </c>
      <c r="E6" s="5" t="n">
        <v>418523</v>
      </c>
    </row>
    <row r="7">
      <c r="A7" s="4" t="inlineStr">
        <is>
          <t>Comprehensive loss</t>
        </is>
      </c>
      <c r="B7" s="5" t="n">
        <v>-1181126</v>
      </c>
      <c r="C7" s="5" t="n">
        <v>-1215765</v>
      </c>
      <c r="D7" s="5" t="n">
        <v>-2222506</v>
      </c>
      <c r="E7" s="5" t="n">
        <v>-2383206</v>
      </c>
    </row>
    <row r="8">
      <c r="A8" s="4" t="inlineStr">
        <is>
          <t>Comprehensive loss attributable to non-controlling interests</t>
        </is>
      </c>
      <c r="B8" s="5" t="n">
        <v>70052</v>
      </c>
      <c r="C8" s="5" t="n">
        <v>52872</v>
      </c>
      <c r="D8" s="5" t="n">
        <v>97561</v>
      </c>
      <c r="E8" s="5" t="n">
        <v>95517</v>
      </c>
    </row>
    <row r="9">
      <c r="A9" s="4" t="inlineStr">
        <is>
          <t>Comprehensive loss attributable to controlling interests</t>
        </is>
      </c>
      <c r="B9" s="6" t="n">
        <v>-1111074</v>
      </c>
      <c r="C9" s="6" t="n">
        <v>-1162893</v>
      </c>
      <c r="D9" s="6" t="n">
        <v>-2124945</v>
      </c>
      <c r="E9" s="6" t="n">
        <v>-22876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24" customWidth="1" min="2" max="2"/>
    <col width="14" customWidth="1" min="3" max="3"/>
  </cols>
  <sheetData>
    <row r="1">
      <c r="A1" s="1" t="inlineStr">
        <is>
          <t>SCHEDULE OF WARRANTS OUTSTANDING AND EXERCISABLE (Details) - $ / shares</t>
        </is>
      </c>
      <c r="B1" s="2" t="inlineStr">
        <is>
          <t>6 Months Ended</t>
        </is>
      </c>
    </row>
    <row r="2">
      <c r="B2" s="2" t="inlineStr">
        <is>
          <t>Jun. 30, 2021</t>
        </is>
      </c>
      <c r="C2" s="2" t="inlineStr">
        <is>
          <t>Feb. 19, 2021</t>
        </is>
      </c>
    </row>
    <row r="3">
      <c r="A3" s="3" t="inlineStr">
        <is>
          <t>Share-based Payment Arrangement, Option, Exercise Price Range [Line Items]</t>
        </is>
      </c>
    </row>
    <row r="4">
      <c r="A4" s="4" t="inlineStr">
        <is>
          <t>Warrants Outstanding, Exercise Price</t>
        </is>
      </c>
      <c r="C4" s="6" t="n">
        <v>6</v>
      </c>
    </row>
    <row r="5">
      <c r="A5" s="4" t="inlineStr">
        <is>
          <t>Warrants Outstanding, Number of Warrants</t>
        </is>
      </c>
      <c r="B5" s="5" t="n">
        <v>2813485</v>
      </c>
    </row>
    <row r="6">
      <c r="A6" s="4" t="inlineStr">
        <is>
          <t>Warrants Exercisable, Weighted Average Remaining Life in Years</t>
        </is>
      </c>
      <c r="B6" s="4" t="inlineStr">
        <is>
          <t>8 months 12 days</t>
        </is>
      </c>
    </row>
    <row r="7">
      <c r="A7" s="4" t="inlineStr">
        <is>
          <t>Warrants Exercisable, Number of Warrants</t>
        </is>
      </c>
      <c r="B7" s="5" t="n">
        <v>2813485</v>
      </c>
    </row>
    <row r="8">
      <c r="A8" s="4" t="inlineStr">
        <is>
          <t>Range of Exercise Price 5.10 [Member].</t>
        </is>
      </c>
    </row>
    <row r="9">
      <c r="A9" s="3" t="inlineStr">
        <is>
          <t>Share-based Payment Arrangement, Option, Exercise Price Range [Line Items]</t>
        </is>
      </c>
    </row>
    <row r="10">
      <c r="A10" s="4" t="inlineStr">
        <is>
          <t>Warrants Outstanding, Exercise Price</t>
        </is>
      </c>
      <c r="B10" s="7" t="n">
        <v>5.1</v>
      </c>
    </row>
    <row r="11">
      <c r="A11" s="4" t="inlineStr">
        <is>
          <t>Warrants Outstanding Exercisable, Description</t>
        </is>
      </c>
      <c r="B11" s="4" t="inlineStr">
        <is>
          <t>Common Stock</t>
        </is>
      </c>
    </row>
    <row r="12">
      <c r="A12" s="4" t="inlineStr">
        <is>
          <t>Warrants Outstanding, Number of Warrants</t>
        </is>
      </c>
      <c r="B12" s="5" t="n">
        <v>905362</v>
      </c>
    </row>
    <row r="13">
      <c r="A13" s="4" t="inlineStr">
        <is>
          <t>Warrants Exercisable, Weighted Average Remaining Life in Years</t>
        </is>
      </c>
      <c r="B13" s="4" t="inlineStr">
        <is>
          <t>2 months 12 days</t>
        </is>
      </c>
    </row>
    <row r="14">
      <c r="A14" s="4" t="inlineStr">
        <is>
          <t>Warrants Exercisable, Number of Warrants</t>
        </is>
      </c>
      <c r="B14" s="5" t="n">
        <v>905362</v>
      </c>
    </row>
    <row r="15">
      <c r="A15" s="4" t="inlineStr">
        <is>
          <t>Range of Exercise Price 6.00 [Member]</t>
        </is>
      </c>
    </row>
    <row r="16">
      <c r="A16" s="3" t="inlineStr">
        <is>
          <t>Share-based Payment Arrangement, Option, Exercise Price Range [Line Items]</t>
        </is>
      </c>
    </row>
    <row r="17">
      <c r="A17" s="4" t="inlineStr">
        <is>
          <t>Warrants Outstanding, Exercise Price</t>
        </is>
      </c>
      <c r="B17" s="6" t="n">
        <v>6</v>
      </c>
    </row>
    <row r="18">
      <c r="A18" s="4" t="inlineStr">
        <is>
          <t>Warrants Outstanding Exercisable, Description</t>
        </is>
      </c>
      <c r="B18" s="4" t="inlineStr">
        <is>
          <t>Common Stock</t>
        </is>
      </c>
    </row>
    <row r="19">
      <c r="A19" s="4" t="inlineStr">
        <is>
          <t>Warrants Outstanding, Number of Warrants</t>
        </is>
      </c>
      <c r="B19" s="5" t="n">
        <v>1881850</v>
      </c>
    </row>
    <row r="20">
      <c r="A20" s="4" t="inlineStr">
        <is>
          <t>Warrants Exercisable, Weighted Average Remaining Life in Years</t>
        </is>
      </c>
      <c r="B20" s="4" t="inlineStr">
        <is>
          <t>1 year</t>
        </is>
      </c>
    </row>
    <row r="21">
      <c r="A21" s="4" t="inlineStr">
        <is>
          <t>Warrants Exercisable, Number of Warrants</t>
        </is>
      </c>
      <c r="B21" s="5" t="n">
        <v>1881850</v>
      </c>
    </row>
    <row r="22">
      <c r="A22" s="4" t="inlineStr">
        <is>
          <t>Range of Exercise Price 30.00 [Member]</t>
        </is>
      </c>
    </row>
    <row r="23">
      <c r="A23" s="3" t="inlineStr">
        <is>
          <t>Share-based Payment Arrangement, Option, Exercise Price Range [Line Items]</t>
        </is>
      </c>
    </row>
    <row r="24">
      <c r="A24" s="4" t="inlineStr">
        <is>
          <t>Warrants Outstanding, Exercise Price</t>
        </is>
      </c>
      <c r="B24" s="7" t="n">
        <v>7.5</v>
      </c>
    </row>
    <row r="25">
      <c r="A25" s="4" t="inlineStr">
        <is>
          <t>Warrants Outstanding Exercisable, Description</t>
        </is>
      </c>
      <c r="B25" s="4" t="inlineStr">
        <is>
          <t>Common Stock</t>
        </is>
      </c>
    </row>
    <row r="26">
      <c r="A26" s="4" t="inlineStr">
        <is>
          <t>Warrants Outstanding, Number of Warrants</t>
        </is>
      </c>
      <c r="B26" s="5" t="n">
        <v>15333</v>
      </c>
    </row>
    <row r="27">
      <c r="A27" s="4" t="inlineStr">
        <is>
          <t>Warrants Exercisable, Weighted Average Remaining Life in Years</t>
        </is>
      </c>
      <c r="B27" s="4" t="inlineStr">
        <is>
          <t>4 years 7 months 6 days</t>
        </is>
      </c>
    </row>
    <row r="28">
      <c r="A28" s="4" t="inlineStr">
        <is>
          <t>Warrants Exercisable, Number of Warrants</t>
        </is>
      </c>
      <c r="B28" s="5" t="n">
        <v>15333</v>
      </c>
    </row>
    <row r="29">
      <c r="A29" s="4" t="inlineStr">
        <is>
          <t>Range of Exercise Price 37.50 [Member]</t>
        </is>
      </c>
    </row>
    <row r="30">
      <c r="A30" s="3" t="inlineStr">
        <is>
          <t>Share-based Payment Arrangement, Option, Exercise Price Range [Line Items]</t>
        </is>
      </c>
    </row>
    <row r="31">
      <c r="A31" s="4" t="inlineStr">
        <is>
          <t>Warrants Outstanding, Exercise Price</t>
        </is>
      </c>
      <c r="B31" s="6" t="n">
        <v>30</v>
      </c>
    </row>
    <row r="32">
      <c r="A32" s="4" t="inlineStr">
        <is>
          <t>Warrants Outstanding Exercisable, Description</t>
        </is>
      </c>
      <c r="B32" s="4" t="inlineStr">
        <is>
          <t>Common Stock</t>
        </is>
      </c>
    </row>
    <row r="33">
      <c r="A33" s="4" t="inlineStr">
        <is>
          <t>Warrants Outstanding, Number of Warrants</t>
        </is>
      </c>
      <c r="B33" s="5" t="n">
        <v>10940</v>
      </c>
    </row>
    <row r="34">
      <c r="A34" s="4" t="inlineStr">
        <is>
          <t>Warrants Exercisable, Weighted Average Remaining Life in Years</t>
        </is>
      </c>
      <c r="B34" s="4" t="inlineStr">
        <is>
          <t>3 months 18 days</t>
        </is>
      </c>
    </row>
    <row r="35">
      <c r="A35" s="4" t="inlineStr">
        <is>
          <t>Warrants Exercisable, Number of Warrants</t>
        </is>
      </c>
      <c r="B35" s="5" t="n">
        <v>1094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78" customWidth="1" min="1" max="1"/>
    <col width="80" customWidth="1" min="2" max="2"/>
    <col width="80"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25" customWidth="1" min="11" max="11"/>
    <col width="13" customWidth="1" min="12" max="12"/>
    <col width="14" customWidth="1" min="13" max="13"/>
    <col width="13" customWidth="1" min="14" max="14"/>
    <col width="14" customWidth="1" min="15" max="15"/>
  </cols>
  <sheetData>
    <row r="1">
      <c r="A1" s="1" t="inlineStr">
        <is>
          <t>TEMPORARY EQUITY AND STOCKHOLDERS’ EQUITY (Details Narrative) - USD ($)</t>
        </is>
      </c>
      <c r="C1" s="2" t="inlineStr">
        <is>
          <t>May 06, 2021</t>
        </is>
      </c>
      <c r="D1" s="2" t="inlineStr">
        <is>
          <t>Feb. 19, 2021</t>
        </is>
      </c>
      <c r="E1" s="2" t="inlineStr">
        <is>
          <t>Feb. 16, 2021</t>
        </is>
      </c>
      <c r="F1" s="2" t="inlineStr">
        <is>
          <t>Jan. 08, 2021</t>
        </is>
      </c>
      <c r="G1" s="2" t="inlineStr">
        <is>
          <t>Jun. 30, 2021</t>
        </is>
      </c>
      <c r="H1" s="2" t="inlineStr">
        <is>
          <t>Jun. 30, 2021</t>
        </is>
      </c>
      <c r="I1" s="2" t="inlineStr">
        <is>
          <t>Mar. 31, 2021</t>
        </is>
      </c>
      <c r="J1" s="2" t="inlineStr">
        <is>
          <t>Jun. 30, 2020</t>
        </is>
      </c>
      <c r="K1" s="2" t="inlineStr">
        <is>
          <t>Jun. 30, 2021</t>
        </is>
      </c>
      <c r="M1" s="2" t="inlineStr">
        <is>
          <t>Jun. 30, 2020</t>
        </is>
      </c>
      <c r="O1" s="2" t="inlineStr">
        <is>
          <t>Dec. 31, 2020</t>
        </is>
      </c>
    </row>
    <row r="2">
      <c r="A2" s="3" t="inlineStr">
        <is>
          <t>Class of Stock [Line Items]</t>
        </is>
      </c>
    </row>
    <row r="3">
      <c r="A3" s="4" t="inlineStr">
        <is>
          <t>Reverse stock split</t>
        </is>
      </c>
      <c r="E3" s="4" t="inlineStr">
        <is>
          <t>the Secretary of State of the State of Delaware to effect a reverse stock split of the Common Stock at a ratio of 15-for-1 (the
“Reverse Split”).</t>
        </is>
      </c>
    </row>
    <row r="4">
      <c r="A4" s="4" t="inlineStr">
        <is>
          <t>Common stock, shares authorized</t>
        </is>
      </c>
      <c r="E4" s="5" t="n">
        <v>150000000</v>
      </c>
      <c r="G4" s="5" t="n">
        <v>150000000</v>
      </c>
      <c r="H4" s="5" t="n">
        <v>150000000</v>
      </c>
      <c r="K4" s="5" t="n">
        <v>150000000</v>
      </c>
      <c r="O4" s="5" t="n">
        <v>150000000</v>
      </c>
    </row>
    <row r="5">
      <c r="A5" s="4" t="inlineStr">
        <is>
          <t>Exercise price</t>
        </is>
      </c>
      <c r="D5" s="6" t="n">
        <v>6</v>
      </c>
    </row>
    <row r="6">
      <c r="A6" s="4" t="inlineStr">
        <is>
          <t>Proceeds from issuance of common stock and warrants</t>
        </is>
      </c>
      <c r="K6" s="6" t="n">
        <v>926061</v>
      </c>
      <c r="M6" s="4" t="inlineStr">
        <is>
          <t xml:space="preserve"> </t>
        </is>
      </c>
    </row>
    <row r="7">
      <c r="A7" s="4" t="inlineStr">
        <is>
          <t>Gross proceeds from underwritten public offerings</t>
        </is>
      </c>
      <c r="D7" s="6" t="n">
        <v>8000000</v>
      </c>
    </row>
    <row r="8">
      <c r="A8" s="4" t="inlineStr">
        <is>
          <t>Proceeds from underwritten public offerings</t>
        </is>
      </c>
      <c r="D8" s="5" t="n">
        <v>6500000</v>
      </c>
      <c r="K8" s="5" t="n">
        <v>7287004</v>
      </c>
      <c r="L8" s="4" t="inlineStr">
        <is>
          <t>[1]</t>
        </is>
      </c>
      <c r="M8" s="4" t="inlineStr">
        <is>
          <t xml:space="preserve"> </t>
        </is>
      </c>
      <c r="N8" s="4" t="inlineStr">
        <is>
          <t>[1]</t>
        </is>
      </c>
    </row>
    <row r="9">
      <c r="A9" s="4" t="inlineStr">
        <is>
          <t>Offering costs</t>
        </is>
      </c>
      <c r="D9" s="6" t="n">
        <v>1500000</v>
      </c>
    </row>
    <row r="10">
      <c r="A10" s="4" t="inlineStr">
        <is>
          <t>Stock issued during the period</t>
        </is>
      </c>
      <c r="B10" s="4" t="inlineStr">
        <is>
          <t>[2]</t>
        </is>
      </c>
      <c r="H10" s="6" t="n">
        <v>1586960</v>
      </c>
    </row>
    <row r="11">
      <c r="A11" s="4" t="inlineStr">
        <is>
          <t>Sale of Common stock</t>
        </is>
      </c>
      <c r="G11" s="6" t="n">
        <v>80888</v>
      </c>
      <c r="H11" s="6" t="n">
        <v>80888</v>
      </c>
      <c r="K11" s="6" t="n">
        <v>80888</v>
      </c>
      <c r="O11" s="6" t="n">
        <v>52344</v>
      </c>
    </row>
    <row r="12">
      <c r="A12" s="4" t="inlineStr">
        <is>
          <t>Common stock share issued</t>
        </is>
      </c>
      <c r="G12" s="5" t="n">
        <v>8088864</v>
      </c>
      <c r="H12" s="5" t="n">
        <v>8088864</v>
      </c>
      <c r="K12" s="5" t="n">
        <v>8088864</v>
      </c>
      <c r="O12" s="5" t="n">
        <v>5234406</v>
      </c>
    </row>
    <row r="13">
      <c r="A13" s="4" t="inlineStr">
        <is>
          <t>Gross proceeds from public offering</t>
        </is>
      </c>
      <c r="I13" s="6" t="n">
        <v>8002004</v>
      </c>
      <c r="K13" s="6" t="n">
        <v>2303211</v>
      </c>
    </row>
    <row r="14">
      <c r="A14" s="4" t="inlineStr">
        <is>
          <t>Non-cash offering cost</t>
        </is>
      </c>
      <c r="K14" s="5" t="n">
        <v>500000</v>
      </c>
    </row>
    <row r="15">
      <c r="A15" s="4" t="inlineStr">
        <is>
          <t>Stock based compensation expense</t>
        </is>
      </c>
      <c r="H15" s="6" t="n">
        <v>146063</v>
      </c>
      <c r="J15" s="6" t="n">
        <v>102675</v>
      </c>
      <c r="K15" s="5" t="n">
        <v>314712</v>
      </c>
      <c r="M15" s="6" t="n">
        <v>206256</v>
      </c>
    </row>
    <row r="16">
      <c r="A16" s="4" t="inlineStr">
        <is>
          <t>Stock Incentive Plan [Member]</t>
        </is>
      </c>
    </row>
    <row r="17">
      <c r="A17" s="3" t="inlineStr">
        <is>
          <t>Class of Stock [Line Items]</t>
        </is>
      </c>
    </row>
    <row r="18">
      <c r="A18" s="4" t="inlineStr">
        <is>
          <t>Unrecognized expense</t>
        </is>
      </c>
      <c r="G18" s="6" t="n">
        <v>617191</v>
      </c>
      <c r="H18" s="5" t="n">
        <v>617191</v>
      </c>
      <c r="K18" s="6" t="n">
        <v>617191</v>
      </c>
    </row>
    <row r="19">
      <c r="A19" s="4" t="inlineStr">
        <is>
          <t>Weighted average term</t>
        </is>
      </c>
      <c r="K19" s="4" t="inlineStr">
        <is>
          <t>2 years 2 months 26 days</t>
        </is>
      </c>
    </row>
    <row r="20">
      <c r="A20" s="4" t="inlineStr">
        <is>
          <t>Underwritten Public Offering [Member]</t>
        </is>
      </c>
    </row>
    <row r="21">
      <c r="A21" s="3" t="inlineStr">
        <is>
          <t>Class of Stock [Line Items]</t>
        </is>
      </c>
    </row>
    <row r="22">
      <c r="A22" s="4" t="inlineStr">
        <is>
          <t>Offering price</t>
        </is>
      </c>
      <c r="D22" s="6" t="n">
        <v>6</v>
      </c>
    </row>
    <row r="23">
      <c r="A23" s="4" t="inlineStr">
        <is>
          <t>IPO [Member]</t>
        </is>
      </c>
    </row>
    <row r="24">
      <c r="A24" s="3" t="inlineStr">
        <is>
          <t>Class of Stock [Line Items]</t>
        </is>
      </c>
    </row>
    <row r="25">
      <c r="A25" s="4" t="inlineStr">
        <is>
          <t>Exercise price</t>
        </is>
      </c>
      <c r="D25" s="7" t="n">
        <v>7.5</v>
      </c>
    </row>
    <row r="26">
      <c r="A26" s="4" t="inlineStr">
        <is>
          <t>IPO [Member] | Maximum [Member]</t>
        </is>
      </c>
    </row>
    <row r="27">
      <c r="A27" s="3" t="inlineStr">
        <is>
          <t>Class of Stock [Line Items]</t>
        </is>
      </c>
    </row>
    <row r="28">
      <c r="A28" s="4" t="inlineStr">
        <is>
          <t>Warrants to purchase</t>
        </is>
      </c>
      <c r="D28" s="5" t="n">
        <v>15333</v>
      </c>
    </row>
    <row r="29">
      <c r="A29" s="4" t="inlineStr">
        <is>
          <t>Tumim Stone Capital [Member]</t>
        </is>
      </c>
    </row>
    <row r="30">
      <c r="A30" s="3" t="inlineStr">
        <is>
          <t>Class of Stock [Line Items]</t>
        </is>
      </c>
    </row>
    <row r="31">
      <c r="A31" s="4" t="inlineStr">
        <is>
          <t>Sale of common stock</t>
        </is>
      </c>
      <c r="G31" s="5" t="n">
        <v>489400</v>
      </c>
    </row>
    <row r="32">
      <c r="A32" s="4" t="inlineStr">
        <is>
          <t>Gross proceeds from public offering</t>
        </is>
      </c>
      <c r="G32" s="6" t="n">
        <v>2303211</v>
      </c>
    </row>
    <row r="33">
      <c r="A33" s="4" t="inlineStr">
        <is>
          <t>Shares subscriptions received</t>
        </is>
      </c>
      <c r="G33" s="5" t="n">
        <v>1377150</v>
      </c>
      <c r="H33" s="5" t="n">
        <v>1377150</v>
      </c>
      <c r="K33" s="6" t="n">
        <v>1377150</v>
      </c>
    </row>
    <row r="34">
      <c r="A34" s="4" t="inlineStr">
        <is>
          <t>Cash offering cost</t>
        </is>
      </c>
      <c r="G34" s="6" t="n">
        <v>216251</v>
      </c>
      <c r="H34" s="6" t="n">
        <v>216251</v>
      </c>
      <c r="K34" s="6" t="n">
        <v>216251</v>
      </c>
    </row>
    <row r="35">
      <c r="A35" s="4" t="inlineStr">
        <is>
          <t>Tumim Stone Capital [Member] | Purchase Agreement [Member]</t>
        </is>
      </c>
    </row>
    <row r="36">
      <c r="A36" s="3" t="inlineStr">
        <is>
          <t>Class of Stock [Line Items]</t>
        </is>
      </c>
    </row>
    <row r="37">
      <c r="A37" s="4" t="inlineStr">
        <is>
          <t>Commitment shares issued during the period</t>
        </is>
      </c>
      <c r="C37" s="5" t="n">
        <v>120337</v>
      </c>
    </row>
    <row r="38">
      <c r="A38" s="4" t="inlineStr">
        <is>
          <t>Capital issuance</t>
        </is>
      </c>
      <c r="C38" s="6" t="n">
        <v>500000</v>
      </c>
    </row>
    <row r="39">
      <c r="A39" s="4" t="inlineStr">
        <is>
          <t>Common stock share issued</t>
        </is>
      </c>
      <c r="C39" s="5" t="n">
        <v>1494404</v>
      </c>
    </row>
    <row r="40">
      <c r="A40" s="4" t="inlineStr">
        <is>
          <t>Commitment share</t>
        </is>
      </c>
      <c r="C40" s="6" t="n">
        <v>120337</v>
      </c>
    </row>
    <row r="41">
      <c r="A41" s="4" t="inlineStr">
        <is>
          <t>Agreement description</t>
        </is>
      </c>
      <c r="C41" s="4" t="inlineStr">
        <is>
          <t>Purchase Agreement
more shares than are being registered for resale under this prospectus in order to receive aggregate gross proceeds equal to the Total
Commitment of $50,000,000 under the Purchase Agreement, the Company must first (i) obtain stockholder approval to issue shares of common
stock in excess of the Exchange Cap under the Purchase Agreement in accordance with applicable Nasdaq rules, unless the average per share
purchase price paid by Tumim Stone Capital for all shares of common stock sold under the Purchase Agreement equals or exceeds $4.002,
in which case the Exchange Cap limitation will not apply under applicable Nasdaq rules, and (ii) file with the SEC one or more additional
registration statements to register under the Securities Act the resale by Tumim Stone Capital of any such additional shares of the Company’s
common stock the Company wishes to sell from time to time under the Purchase Agreement, which the SEC must declare effective, in each
case before the Company may elect to sell any additional shares of the Company’s common stock to Tumim Stone Capital under the
Purchase Agreement. The Purchase Agreement limits the sale of shares of the Company’s common stock to Tumim Stone Capital, and
Tumim Stone Capital’s purchase or acquisition of common stock from the Company, to an amount of common stock that, when aggregated
with all other shares of the Company’s common stock then beneficially owned by Tumim Stone Capital would result in Tumim Stone
Capital having beneficial ownership, at any single point in time, of more than 4.99% of the then total outstanding shares of the Company’s
common stock.</t>
        </is>
      </c>
    </row>
    <row r="42">
      <c r="A42" s="4" t="inlineStr">
        <is>
          <t>Percentage of owning shares</t>
        </is>
      </c>
      <c r="C42" s="4" t="inlineStr">
        <is>
          <t>4.99%</t>
        </is>
      </c>
    </row>
    <row r="43">
      <c r="A43" s="4" t="inlineStr">
        <is>
          <t>Discount rate</t>
        </is>
      </c>
      <c r="C43" s="4" t="inlineStr">
        <is>
          <t>5.00%</t>
        </is>
      </c>
    </row>
    <row r="44">
      <c r="A44" s="4" t="inlineStr">
        <is>
          <t>Cash placement fee</t>
        </is>
      </c>
      <c r="C44" s="4" t="inlineStr">
        <is>
          <t>8.00%</t>
        </is>
      </c>
    </row>
    <row r="45">
      <c r="A45" s="4" t="inlineStr">
        <is>
          <t>Tumim Stone Capital [Member] | Maximum [Member] | Purchase Agreement [Member]</t>
        </is>
      </c>
    </row>
    <row r="46">
      <c r="A46" s="3" t="inlineStr">
        <is>
          <t>Class of Stock [Line Items]</t>
        </is>
      </c>
    </row>
    <row r="47">
      <c r="A47" s="4" t="inlineStr">
        <is>
          <t>Capital</t>
        </is>
      </c>
      <c r="C47" s="6" t="n">
        <v>50000000</v>
      </c>
    </row>
    <row r="48">
      <c r="A48" s="4" t="inlineStr">
        <is>
          <t>Sale of Common stock</t>
        </is>
      </c>
      <c r="C48" s="6" t="n">
        <v>50000000</v>
      </c>
    </row>
    <row r="49">
      <c r="A49" s="4" t="inlineStr">
        <is>
          <t>VWAP Tumim Stone Capital [Member] | Purchase Agreement [Member]</t>
        </is>
      </c>
    </row>
    <row r="50">
      <c r="A50" s="3" t="inlineStr">
        <is>
          <t>Class of Stock [Line Items]</t>
        </is>
      </c>
    </row>
    <row r="51">
      <c r="A51" s="4" t="inlineStr">
        <is>
          <t>Discount rate</t>
        </is>
      </c>
      <c r="C51" s="4" t="inlineStr">
        <is>
          <t>700.00%</t>
        </is>
      </c>
    </row>
    <row r="52">
      <c r="A52" s="4" t="inlineStr">
        <is>
          <t>Debt Obligations [Member] | Accredited Investor [Member]</t>
        </is>
      </c>
    </row>
    <row r="53">
      <c r="A53" s="3" t="inlineStr">
        <is>
          <t>Class of Stock [Line Items]</t>
        </is>
      </c>
    </row>
    <row r="54">
      <c r="A54" s="4" t="inlineStr">
        <is>
          <t>Stock issued during the period, shares</t>
        </is>
      </c>
      <c r="F54" s="5" t="n">
        <v>73167</v>
      </c>
    </row>
    <row r="55">
      <c r="A55" s="4" t="inlineStr">
        <is>
          <t>Warrants to purchase</t>
        </is>
      </c>
      <c r="F55" s="5" t="n">
        <v>73167</v>
      </c>
    </row>
    <row r="56">
      <c r="A56" s="4" t="inlineStr">
        <is>
          <t>Exercise price</t>
        </is>
      </c>
      <c r="F56" s="6" t="n">
        <v>6</v>
      </c>
    </row>
    <row r="57">
      <c r="A57" s="4" t="inlineStr">
        <is>
          <t>Proceeds from issuance of common stock and warrants</t>
        </is>
      </c>
      <c r="F57" s="6" t="n">
        <v>439000</v>
      </c>
    </row>
    <row r="58">
      <c r="A58" s="4" t="inlineStr">
        <is>
          <t>Common Stock [Member]</t>
        </is>
      </c>
    </row>
    <row r="59">
      <c r="A59" s="3" t="inlineStr">
        <is>
          <t>Class of Stock [Line Items]</t>
        </is>
      </c>
    </row>
    <row r="60">
      <c r="A60" s="4" t="inlineStr">
        <is>
          <t>Conversion of Stock, Shares Converted</t>
        </is>
      </c>
      <c r="E60" s="5" t="n">
        <v>600713</v>
      </c>
    </row>
    <row r="61">
      <c r="A61" s="4" t="inlineStr">
        <is>
          <t>Stock issued during the period, shares</t>
        </is>
      </c>
      <c r="B61" s="4" t="inlineStr">
        <is>
          <t>[2]</t>
        </is>
      </c>
      <c r="H61" s="5" t="n">
        <v>489400</v>
      </c>
    </row>
    <row r="62">
      <c r="A62" s="4" t="inlineStr">
        <is>
          <t>Sale of common stock</t>
        </is>
      </c>
      <c r="D62" s="5" t="n">
        <v>1333334</v>
      </c>
    </row>
    <row r="63">
      <c r="A63" s="4" t="inlineStr">
        <is>
          <t>Stock issued during the period</t>
        </is>
      </c>
      <c r="B63" s="4" t="inlineStr">
        <is>
          <t>[2]</t>
        </is>
      </c>
      <c r="H63" s="6" t="n">
        <v>4894</v>
      </c>
    </row>
    <row r="64">
      <c r="A64" s="4" t="inlineStr">
        <is>
          <t>Common Stock [Member] | Kingswood Capital Markets [Member]</t>
        </is>
      </c>
    </row>
    <row r="65">
      <c r="A65" s="3" t="inlineStr">
        <is>
          <t>Class of Stock [Line Items]</t>
        </is>
      </c>
    </row>
    <row r="66">
      <c r="A66" s="4" t="inlineStr">
        <is>
          <t>Stock issued during the period, shares</t>
        </is>
      </c>
      <c r="D66" s="5" t="n">
        <v>54154</v>
      </c>
    </row>
    <row r="67">
      <c r="A67" s="4" t="inlineStr">
        <is>
          <t>Stock issued during the period</t>
        </is>
      </c>
      <c r="D67" s="6" t="n">
        <v>268064</v>
      </c>
    </row>
    <row r="68">
      <c r="A68" s="4" t="inlineStr">
        <is>
          <t>Warrant [Member]</t>
        </is>
      </c>
    </row>
    <row r="69">
      <c r="A69" s="3" t="inlineStr">
        <is>
          <t>Class of Stock [Line Items]</t>
        </is>
      </c>
    </row>
    <row r="70">
      <c r="A70" s="4" t="inlineStr">
        <is>
          <t>Sale of common stock</t>
        </is>
      </c>
      <c r="D70" s="5" t="n">
        <v>1533333</v>
      </c>
    </row>
    <row r="71">
      <c r="A71" s="4" t="inlineStr">
        <is>
          <t>Series B Preferred Stock [Member]</t>
        </is>
      </c>
    </row>
    <row r="72">
      <c r="A72" s="3" t="inlineStr">
        <is>
          <t>Class of Stock [Line Items]</t>
        </is>
      </c>
    </row>
    <row r="73">
      <c r="A73" s="4" t="inlineStr">
        <is>
          <t>Cumulative cash dividends annual rate</t>
        </is>
      </c>
      <c r="K73" s="4" t="inlineStr">
        <is>
          <t>8.00%</t>
        </is>
      </c>
    </row>
    <row r="74">
      <c r="A74" s="4" t="inlineStr">
        <is>
          <t>Offering price</t>
        </is>
      </c>
      <c r="G74" s="6" t="n">
        <v>10</v>
      </c>
      <c r="H74" s="6" t="n">
        <v>10</v>
      </c>
      <c r="K74" s="6" t="n">
        <v>10</v>
      </c>
    </row>
    <row r="75">
      <c r="A75" s="4" t="inlineStr">
        <is>
          <t>Dividends earned</t>
        </is>
      </c>
      <c r="H75" s="6" t="n">
        <v>182360</v>
      </c>
      <c r="K75" s="6" t="n">
        <v>361987</v>
      </c>
    </row>
    <row r="76"/>
    <row r="77">
      <c r="A77" s="4" t="inlineStr">
        <is>
          <t>[1]</t>
        </is>
      </c>
      <c r="B77" s="4" t="inlineStr">
        <is>
          <t>Includes gross
proceeds of $ 8,002,004 715,000</t>
        </is>
      </c>
    </row>
    <row r="78">
      <c r="A78" s="4" t="inlineStr">
        <is>
          <t>[2]</t>
        </is>
      </c>
      <c r="B78" s="4" t="inlineStr">
        <is>
          <t>Includes gross
proceeds of $ 2,303,211 716,251 216,251 500,000 1,377,150 300,000</t>
        </is>
      </c>
    </row>
  </sheetData>
  <mergeCells count="6">
    <mergeCell ref="A1:B1"/>
    <mergeCell ref="K1:L1"/>
    <mergeCell ref="M1:N1"/>
    <mergeCell ref="A76:N76"/>
    <mergeCell ref="B77:N77"/>
    <mergeCell ref="B78:N7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UPPLEMENTAL CASH FLOWS INFORMATION RELATED TO LEASE (Details) - USD ($)</t>
        </is>
      </c>
      <c r="B1" s="2" t="inlineStr">
        <is>
          <t>6 Months Ended</t>
        </is>
      </c>
    </row>
    <row r="2">
      <c r="B2" s="2" t="inlineStr">
        <is>
          <t>Jun. 30, 2021</t>
        </is>
      </c>
      <c r="C2" s="2" t="inlineStr">
        <is>
          <t>Jun. 30, 2020</t>
        </is>
      </c>
    </row>
    <row r="3">
      <c r="A3" s="3" t="inlineStr">
        <is>
          <t>Leases [Abstract]</t>
        </is>
      </c>
    </row>
    <row r="4">
      <c r="A4" s="4" t="inlineStr">
        <is>
          <t>Cash paid for amounts included in the measurement of lease liabilities: Operating cash flows from operating leases</t>
        </is>
      </c>
      <c r="B4" s="6" t="n">
        <v>56041</v>
      </c>
      <c r="C4" s="6" t="n">
        <v>78827</v>
      </c>
    </row>
    <row r="5">
      <c r="A5" s="4" t="inlineStr">
        <is>
          <t>Right-of-use assets obtained in exchange for lease obligations: Operating leases</t>
        </is>
      </c>
      <c r="B5" s="6" t="n">
        <v>1843043</v>
      </c>
      <c r="C5" s="4" t="inlineStr">
        <is>
          <t xml:space="preserve"> </t>
        </is>
      </c>
    </row>
    <row r="6">
      <c r="A6" s="4" t="inlineStr">
        <is>
          <t>Weighted Average Remaining Lease Term: Operating leases</t>
        </is>
      </c>
      <c r="B6" s="4" t="inlineStr">
        <is>
          <t>6 years 9 months 29 days</t>
        </is>
      </c>
      <c r="C6" s="4" t="inlineStr">
        <is>
          <t>0 years</t>
        </is>
      </c>
    </row>
    <row r="7">
      <c r="A7" s="4" t="inlineStr">
        <is>
          <t>Weighted Average Discount Rate: Operating leases</t>
        </is>
      </c>
      <c r="B7" s="4" t="inlineStr">
        <is>
          <t>7.00%</t>
        </is>
      </c>
      <c r="C7" s="4" t="inlineStr">
        <is>
          <t>8.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4" customWidth="1" min="2" max="2"/>
    <col width="25" customWidth="1" min="3" max="3"/>
    <col width="14" customWidth="1" min="4" max="4"/>
    <col width="70" customWidth="1" min="5" max="5"/>
    <col width="14" customWidth="1" min="6" max="6"/>
  </cols>
  <sheetData>
    <row r="1">
      <c r="A1" s="1" t="inlineStr">
        <is>
          <t>LEASES (Details Narrative) - USD ($)</t>
        </is>
      </c>
      <c r="B1" s="2" t="inlineStr">
        <is>
          <t>Apr. 08, 2021</t>
        </is>
      </c>
      <c r="C1" s="2" t="inlineStr">
        <is>
          <t>Jun. 30, 2021</t>
        </is>
      </c>
      <c r="D1" s="2" t="inlineStr">
        <is>
          <t>Jun. 30, 2020</t>
        </is>
      </c>
      <c r="E1" s="2" t="inlineStr">
        <is>
          <t>Jun. 30, 2021</t>
        </is>
      </c>
      <c r="F1" s="2" t="inlineStr">
        <is>
          <t>Jun. 30, 2020</t>
        </is>
      </c>
    </row>
    <row r="2">
      <c r="A2" s="3" t="inlineStr">
        <is>
          <t>Leases [Abstract]</t>
        </is>
      </c>
    </row>
    <row r="3">
      <c r="A3" s="4" t="inlineStr">
        <is>
          <t>Lease term</t>
        </is>
      </c>
      <c r="B3" s="4" t="inlineStr">
        <is>
          <t>7 years</t>
        </is>
      </c>
    </row>
    <row r="4">
      <c r="A4" s="4" t="inlineStr">
        <is>
          <t>Lease expiration date</t>
        </is>
      </c>
      <c r="B4" s="4" t="inlineStr">
        <is>
          <t>May 1,
		2028</t>
        </is>
      </c>
    </row>
    <row r="5">
      <c r="A5" s="4" t="inlineStr">
        <is>
          <t>Lease remaining term</t>
        </is>
      </c>
      <c r="C5" s="4" t="inlineStr">
        <is>
          <t>6 years 9 months 18 days</t>
        </is>
      </c>
      <c r="E5" s="4" t="inlineStr">
        <is>
          <t>6 years 9 months 18 days</t>
        </is>
      </c>
    </row>
    <row r="6">
      <c r="A6" s="4" t="inlineStr">
        <is>
          <t>Lease payment terms and conditions description</t>
        </is>
      </c>
      <c r="E6" s="4" t="inlineStr">
        <is>
          <t>Over the duration of the lease, payments will escalate 3%
every year.</t>
        </is>
      </c>
    </row>
    <row r="7">
      <c r="A7" s="4" t="inlineStr">
        <is>
          <t>Security deposit</t>
        </is>
      </c>
      <c r="C7" s="6" t="n">
        <v>56130</v>
      </c>
      <c r="E7" s="6" t="n">
        <v>56130</v>
      </c>
    </row>
    <row r="8">
      <c r="A8" s="4" t="inlineStr">
        <is>
          <t>Operating lease expenses</t>
        </is>
      </c>
      <c r="C8" s="6" t="n">
        <v>55310</v>
      </c>
      <c r="D8" s="6" t="n">
        <v>96361</v>
      </c>
      <c r="E8" s="6" t="n">
        <v>55310</v>
      </c>
      <c r="F8" s="6" t="n">
        <v>1541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CHEDULE OF SEGMENT INFORMATION (Detail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Segment Reporting Information [Line Items]</t>
        </is>
      </c>
    </row>
    <row r="4">
      <c r="A4" s="4" t="inlineStr">
        <is>
          <t>Revenues</t>
        </is>
      </c>
      <c r="C4" s="6" t="n">
        <v>340360</v>
      </c>
      <c r="D4" s="6" t="n">
        <v>117332</v>
      </c>
      <c r="E4" s="6" t="n">
        <v>615399</v>
      </c>
      <c r="F4" s="6" t="n">
        <v>414318</v>
      </c>
    </row>
    <row r="5">
      <c r="A5" s="4" t="inlineStr">
        <is>
          <t>Revenues from Foreign Operations</t>
        </is>
      </c>
      <c r="C5" s="5" t="n">
        <v>338167</v>
      </c>
      <c r="D5" s="5" t="n">
        <v>117332</v>
      </c>
      <c r="E5" s="5" t="n">
        <v>606648</v>
      </c>
      <c r="F5" s="5" t="n">
        <v>413569</v>
      </c>
    </row>
    <row r="6">
      <c r="A6" s="4" t="inlineStr">
        <is>
          <t>Loss from Operations</t>
        </is>
      </c>
      <c r="C6" s="5" t="n">
        <v>-1295060</v>
      </c>
      <c r="D6" s="5" t="n">
        <v>-1435359</v>
      </c>
      <c r="E6" s="5" t="n">
        <v>-2690930</v>
      </c>
      <c r="F6" s="5" t="n">
        <v>-2701083</v>
      </c>
    </row>
    <row r="7">
      <c r="A7" s="4" t="inlineStr">
        <is>
          <t>Total Assets</t>
        </is>
      </c>
      <c r="C7" s="5" t="n">
        <v>13958303</v>
      </c>
      <c r="E7" s="5" t="n">
        <v>13958303</v>
      </c>
      <c r="G7" s="6" t="n">
        <v>5970536</v>
      </c>
    </row>
    <row r="8">
      <c r="A8" s="4" t="inlineStr">
        <is>
          <t>Americas [Member]</t>
        </is>
      </c>
    </row>
    <row r="9">
      <c r="A9" s="3" t="inlineStr">
        <is>
          <t>Segment Reporting Information [Line Items]</t>
        </is>
      </c>
    </row>
    <row r="10">
      <c r="A10" s="4" t="inlineStr">
        <is>
          <t>Total Assets</t>
        </is>
      </c>
      <c r="C10" s="5" t="n">
        <v>3015983</v>
      </c>
      <c r="E10" s="5" t="n">
        <v>3015983</v>
      </c>
      <c r="G10" s="5" t="n">
        <v>2860222</v>
      </c>
    </row>
    <row r="11">
      <c r="A11" s="4" t="inlineStr">
        <is>
          <t>Non-US [Member]</t>
        </is>
      </c>
    </row>
    <row r="12">
      <c r="A12" s="3" t="inlineStr">
        <is>
          <t>Segment Reporting Information [Line Items]</t>
        </is>
      </c>
    </row>
    <row r="13">
      <c r="A13" s="4" t="inlineStr">
        <is>
          <t>Total Assets</t>
        </is>
      </c>
      <c r="C13" s="5" t="n">
        <v>3013119</v>
      </c>
      <c r="E13" s="5" t="n">
        <v>3013119</v>
      </c>
      <c r="G13" s="5" t="n">
        <v>2855444</v>
      </c>
    </row>
    <row r="14">
      <c r="A14" s="4" t="inlineStr">
        <is>
          <t>Real Estate Development [Member]</t>
        </is>
      </c>
    </row>
    <row r="15">
      <c r="A15" s="3" t="inlineStr">
        <is>
          <t>Segment Reporting Information [Line Items]</t>
        </is>
      </c>
    </row>
    <row r="16">
      <c r="A16" s="4" t="inlineStr">
        <is>
          <t>Revenues</t>
        </is>
      </c>
      <c r="C16" s="5" t="n">
        <v>338167</v>
      </c>
      <c r="D16" s="5" t="n">
        <v>117332</v>
      </c>
      <c r="E16" s="5" t="n">
        <v>606648</v>
      </c>
      <c r="F16" s="5" t="n">
        <v>413569</v>
      </c>
    </row>
    <row r="17">
      <c r="A17" s="4" t="inlineStr">
        <is>
          <t>Revenues from Foreign Operations</t>
        </is>
      </c>
      <c r="C17" s="5" t="n">
        <v>338167</v>
      </c>
      <c r="D17" s="5" t="n">
        <v>117332</v>
      </c>
      <c r="E17" s="5" t="n">
        <v>606648</v>
      </c>
      <c r="F17" s="5" t="n">
        <v>413569</v>
      </c>
    </row>
    <row r="18">
      <c r="A18" s="4" t="inlineStr">
        <is>
          <t>Loss from Operations</t>
        </is>
      </c>
      <c r="C18" s="5" t="n">
        <v>-148260</v>
      </c>
      <c r="D18" s="5" t="n">
        <v>-548425</v>
      </c>
      <c r="E18" s="5" t="n">
        <v>-251385</v>
      </c>
      <c r="F18" s="5" t="n">
        <v>-846380</v>
      </c>
    </row>
    <row r="19">
      <c r="A19" s="4" t="inlineStr">
        <is>
          <t>Total Assets</t>
        </is>
      </c>
      <c r="C19" s="5" t="n">
        <v>6827820</v>
      </c>
      <c r="E19" s="5" t="n">
        <v>6827820</v>
      </c>
      <c r="G19" s="5" t="n">
        <v>5064401</v>
      </c>
    </row>
    <row r="20">
      <c r="A20" s="4" t="inlineStr">
        <is>
          <t>Real Estate Development [Member] | Americas [Member]</t>
        </is>
      </c>
    </row>
    <row r="21">
      <c r="A21" s="3" t="inlineStr">
        <is>
          <t>Segment Reporting Information [Line Items]</t>
        </is>
      </c>
    </row>
    <row r="22">
      <c r="A22" s="4" t="inlineStr">
        <is>
          <t>Total Assets</t>
        </is>
      </c>
      <c r="C22" s="5" t="n">
        <v>3013119</v>
      </c>
      <c r="E22" s="5" t="n">
        <v>3013119</v>
      </c>
      <c r="G22" s="5" t="n">
        <v>2855444</v>
      </c>
    </row>
    <row r="23">
      <c r="A23" s="4" t="inlineStr">
        <is>
          <t>Real Estate Development [Member] | Non-US [Member]</t>
        </is>
      </c>
    </row>
    <row r="24">
      <c r="A24" s="3" t="inlineStr">
        <is>
          <t>Segment Reporting Information [Line Items]</t>
        </is>
      </c>
    </row>
    <row r="25">
      <c r="A25" s="4" t="inlineStr">
        <is>
          <t>Total Assets</t>
        </is>
      </c>
      <c r="C25" s="5" t="n">
        <v>3013119</v>
      </c>
      <c r="E25" s="5" t="n">
        <v>3013119</v>
      </c>
      <c r="G25" s="5" t="n">
        <v>2855444</v>
      </c>
    </row>
    <row r="26">
      <c r="A26" s="4" t="inlineStr">
        <is>
          <t>Fashion (e-commerce) [Member]</t>
        </is>
      </c>
    </row>
    <row r="27">
      <c r="A27" s="3" t="inlineStr">
        <is>
          <t>Segment Reporting Information [Line Items]</t>
        </is>
      </c>
    </row>
    <row r="28">
      <c r="A28" s="4" t="inlineStr">
        <is>
          <t>Revenues</t>
        </is>
      </c>
      <c r="C28" s="5" t="n">
        <v>2193</v>
      </c>
      <c r="D28" s="4" t="inlineStr">
        <is>
          <t xml:space="preserve"> </t>
        </is>
      </c>
      <c r="E28" s="5" t="n">
        <v>8751</v>
      </c>
      <c r="F28" s="5" t="n">
        <v>749</v>
      </c>
    </row>
    <row r="29">
      <c r="A29" s="4" t="inlineStr">
        <is>
          <t>Revenues from Foreign Operations</t>
        </is>
      </c>
      <c r="C29" s="4" t="inlineStr">
        <is>
          <t xml:space="preserve"> </t>
        </is>
      </c>
      <c r="D29" s="4" t="inlineStr">
        <is>
          <t xml:space="preserve"> </t>
        </is>
      </c>
      <c r="E29" s="4" t="inlineStr">
        <is>
          <t xml:space="preserve"> </t>
        </is>
      </c>
      <c r="F29" s="4" t="inlineStr">
        <is>
          <t xml:space="preserve"> </t>
        </is>
      </c>
    </row>
    <row r="30">
      <c r="A30" s="4" t="inlineStr">
        <is>
          <t>Loss from Operations</t>
        </is>
      </c>
      <c r="C30" s="5" t="n">
        <v>-248140</v>
      </c>
      <c r="D30" s="5" t="n">
        <v>-251695</v>
      </c>
      <c r="E30" s="5" t="n">
        <v>-373891</v>
      </c>
      <c r="F30" s="5" t="n">
        <v>-569308</v>
      </c>
    </row>
    <row r="31">
      <c r="A31" s="4" t="inlineStr">
        <is>
          <t>Total Assets</t>
        </is>
      </c>
      <c r="C31" s="5" t="n">
        <v>2171484</v>
      </c>
      <c r="E31" s="5" t="n">
        <v>2171484</v>
      </c>
      <c r="G31" s="5" t="n">
        <v>238491</v>
      </c>
    </row>
    <row r="32">
      <c r="A32" s="4" t="inlineStr">
        <is>
          <t>Fashion (e-commerce) [Member] | Americas [Member]</t>
        </is>
      </c>
    </row>
    <row r="33">
      <c r="A33" s="3" t="inlineStr">
        <is>
          <t>Segment Reporting Information [Line Items]</t>
        </is>
      </c>
    </row>
    <row r="34">
      <c r="A34" s="4" t="inlineStr">
        <is>
          <t>Total Assets</t>
        </is>
      </c>
      <c r="C34" s="5" t="n">
        <v>2391</v>
      </c>
      <c r="E34" s="5" t="n">
        <v>2391</v>
      </c>
      <c r="G34" s="5" t="n">
        <v>4538</v>
      </c>
    </row>
    <row r="35">
      <c r="A35" s="4" t="inlineStr">
        <is>
          <t>Fashion (e-commerce) [Member] | Non-US [Member]</t>
        </is>
      </c>
    </row>
    <row r="36">
      <c r="A36" s="3" t="inlineStr">
        <is>
          <t>Segment Reporting Information [Line Items]</t>
        </is>
      </c>
    </row>
    <row r="37">
      <c r="A37" s="4" t="inlineStr">
        <is>
          <t>Total Assets</t>
        </is>
      </c>
      <c r="C37" s="4" t="inlineStr">
        <is>
          <t xml:space="preserve"> </t>
        </is>
      </c>
      <c r="E37" s="4" t="inlineStr">
        <is>
          <t xml:space="preserve"> </t>
        </is>
      </c>
      <c r="G37" s="4" t="inlineStr">
        <is>
          <t xml:space="preserve"> </t>
        </is>
      </c>
    </row>
    <row r="38">
      <c r="A38" s="4" t="inlineStr">
        <is>
          <t>Corporate Segment [Member]</t>
        </is>
      </c>
    </row>
    <row r="39">
      <c r="A39" s="3" t="inlineStr">
        <is>
          <t>Segment Reporting Information [Line Items]</t>
        </is>
      </c>
    </row>
    <row r="40">
      <c r="A40" s="4" t="inlineStr">
        <is>
          <t>Revenues</t>
        </is>
      </c>
      <c r="B40" s="4" t="inlineStr">
        <is>
          <t>[1]</t>
        </is>
      </c>
      <c r="C40" s="4" t="inlineStr">
        <is>
          <t xml:space="preserve"> </t>
        </is>
      </c>
      <c r="D40" s="4" t="inlineStr">
        <is>
          <t xml:space="preserve"> </t>
        </is>
      </c>
      <c r="E40" s="4" t="inlineStr">
        <is>
          <t xml:space="preserve"> </t>
        </is>
      </c>
      <c r="F40" s="4" t="inlineStr">
        <is>
          <t xml:space="preserve"> </t>
        </is>
      </c>
    </row>
    <row r="41">
      <c r="A41" s="4" t="inlineStr">
        <is>
          <t>Revenues from Foreign Operations</t>
        </is>
      </c>
      <c r="B41" s="4" t="inlineStr">
        <is>
          <t>[1]</t>
        </is>
      </c>
      <c r="C41" s="4" t="inlineStr">
        <is>
          <t xml:space="preserve"> </t>
        </is>
      </c>
      <c r="D41" s="4" t="inlineStr">
        <is>
          <t xml:space="preserve"> </t>
        </is>
      </c>
      <c r="E41" s="4" t="inlineStr">
        <is>
          <t xml:space="preserve"> </t>
        </is>
      </c>
      <c r="F41" s="4" t="inlineStr">
        <is>
          <t xml:space="preserve"> </t>
        </is>
      </c>
    </row>
    <row r="42">
      <c r="A42" s="4" t="inlineStr">
        <is>
          <t>Loss from Operations</t>
        </is>
      </c>
      <c r="B42" s="4" t="inlineStr">
        <is>
          <t>[1]</t>
        </is>
      </c>
      <c r="C42" s="5" t="n">
        <v>-898660</v>
      </c>
      <c r="D42" s="6" t="n">
        <v>-635239</v>
      </c>
      <c r="E42" s="5" t="n">
        <v>-2065654</v>
      </c>
      <c r="F42" s="6" t="n">
        <v>-1285395</v>
      </c>
    </row>
    <row r="43">
      <c r="A43" s="4" t="inlineStr">
        <is>
          <t>Total Assets</t>
        </is>
      </c>
      <c r="C43" s="5" t="n">
        <v>4958999</v>
      </c>
      <c r="E43" s="5" t="n">
        <v>4958999</v>
      </c>
      <c r="G43" s="5" t="n">
        <v>667644</v>
      </c>
    </row>
    <row r="44">
      <c r="A44" s="4" t="inlineStr">
        <is>
          <t>Corporate Segment [Member] | Americas [Member]</t>
        </is>
      </c>
    </row>
    <row r="45">
      <c r="A45" s="3" t="inlineStr">
        <is>
          <t>Segment Reporting Information [Line Items]</t>
        </is>
      </c>
    </row>
    <row r="46">
      <c r="A46" s="4" t="inlineStr">
        <is>
          <t>Total Assets</t>
        </is>
      </c>
      <c r="C46" s="5" t="n">
        <v>473</v>
      </c>
      <c r="E46" s="5" t="n">
        <v>473</v>
      </c>
      <c r="G46" s="5" t="n">
        <v>240</v>
      </c>
    </row>
    <row r="47">
      <c r="A47" s="4" t="inlineStr">
        <is>
          <t>Corporate Segment [Member] | Non-US [Member]</t>
        </is>
      </c>
    </row>
    <row r="48">
      <c r="A48" s="3" t="inlineStr">
        <is>
          <t>Segment Reporting Information [Line Items]</t>
        </is>
      </c>
    </row>
    <row r="49">
      <c r="A49" s="4" t="inlineStr">
        <is>
          <t>Total Assets</t>
        </is>
      </c>
      <c r="C49" s="4" t="inlineStr">
        <is>
          <t xml:space="preserve"> </t>
        </is>
      </c>
      <c r="E49" s="4" t="inlineStr">
        <is>
          <t xml:space="preserve"> </t>
        </is>
      </c>
      <c r="G49" s="4" t="inlineStr">
        <is>
          <t xml:space="preserve"> </t>
        </is>
      </c>
    </row>
    <row r="50"/>
    <row r="51">
      <c r="A51" s="4" t="inlineStr">
        <is>
          <t>[1]</t>
        </is>
      </c>
      <c r="B51" s="4" t="inlineStr">
        <is>
          <t>Unallocated corporate
operating losses resulting from general corporate overhead expenses not directly attributable to any one of the business segments.</t>
        </is>
      </c>
    </row>
  </sheetData>
  <mergeCells count="5">
    <mergeCell ref="A1:B2"/>
    <mergeCell ref="C1:D1"/>
    <mergeCell ref="E1:F1"/>
    <mergeCell ref="A50:F50"/>
    <mergeCell ref="B51:F5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SEGMENT DATA (Details Narrative)</t>
        </is>
      </c>
      <c r="B1" s="2" t="inlineStr">
        <is>
          <t>6 Months Ended</t>
        </is>
      </c>
    </row>
    <row r="2">
      <c r="B2" s="2" t="inlineStr">
        <is>
          <t>Jun. 30, 2021Segments</t>
        </is>
      </c>
    </row>
    <row r="3">
      <c r="A3" s="3" t="inlineStr">
        <is>
          <t>Segment Reporting [Abstract]</t>
        </is>
      </c>
    </row>
    <row r="4">
      <c r="A4" s="4" t="inlineStr">
        <is>
          <t>Number of segments</t>
        </is>
      </c>
      <c r="B4"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4" customWidth="1" min="1" max="1"/>
    <col width="27" customWidth="1" min="2" max="2"/>
    <col width="37" customWidth="1" min="3" max="3"/>
    <col width="21" customWidth="1" min="4" max="4"/>
    <col width="30" customWidth="1" min="5" max="5"/>
    <col width="27" customWidth="1" min="6" max="6"/>
    <col width="30" customWidth="1" min="7" max="7"/>
    <col width="30" customWidth="1" min="8" max="8"/>
  </cols>
  <sheetData>
    <row r="1">
      <c r="A1" s="1" t="inlineStr">
        <is>
          <t>SUBSEQUENT EVENTS (Details Narrative)</t>
        </is>
      </c>
      <c r="B1" s="2" t="inlineStr">
        <is>
          <t>Jul. 12, 2021USD ($)shares</t>
        </is>
      </c>
      <c r="C1" s="2" t="inlineStr">
        <is>
          <t>Jun. 30, 2021USD ($)$ / sharesshares</t>
        </is>
      </c>
      <c r="D1" s="2" t="inlineStr">
        <is>
          <t>Jun. 30, 2020USD ($)</t>
        </is>
      </c>
      <c r="E1" s="2" t="inlineStr">
        <is>
          <t>Jul. 21, 2021$ / sharesshares</t>
        </is>
      </c>
      <c r="F1" s="2" t="inlineStr">
        <is>
          <t>Jul. 16, 2021USD ($)shares</t>
        </is>
      </c>
      <c r="G1" s="2" t="inlineStr">
        <is>
          <t>Jul. 05, 2021$ / sharesshares</t>
        </is>
      </c>
      <c r="H1" s="2" t="inlineStr">
        <is>
          <t>Dec. 31, 2020$ / sharesshares</t>
        </is>
      </c>
    </row>
    <row r="2">
      <c r="A2" s="3" t="inlineStr">
        <is>
          <t>Subsequent Event [Line Items]</t>
        </is>
      </c>
    </row>
    <row r="3">
      <c r="A3" s="4" t="inlineStr">
        <is>
          <t>Common stock, shares issued</t>
        </is>
      </c>
      <c r="C3" s="5" t="n">
        <v>8088864</v>
      </c>
      <c r="H3" s="5" t="n">
        <v>5234406</v>
      </c>
    </row>
    <row r="4">
      <c r="A4" s="4" t="inlineStr">
        <is>
          <t>Common stock, par value | $ / shares</t>
        </is>
      </c>
      <c r="C4" s="7" t="n">
        <v>0.01</v>
      </c>
      <c r="H4" s="7" t="n">
        <v>0.01</v>
      </c>
    </row>
    <row r="5">
      <c r="A5" s="4" t="inlineStr">
        <is>
          <t>Proceeds from issuance of common stock | $</t>
        </is>
      </c>
      <c r="C5" s="6" t="n">
        <v>926061</v>
      </c>
      <c r="D5" s="4" t="inlineStr">
        <is>
          <t xml:space="preserve"> </t>
        </is>
      </c>
    </row>
    <row r="6">
      <c r="A6" s="4" t="inlineStr">
        <is>
          <t>Subsequent Event [Member]</t>
        </is>
      </c>
    </row>
    <row r="7">
      <c r="A7" s="3" t="inlineStr">
        <is>
          <t>Subsequent Event [Line Items]</t>
        </is>
      </c>
    </row>
    <row r="8">
      <c r="A8" s="4" t="inlineStr">
        <is>
          <t>Common stock, shares issued</t>
        </is>
      </c>
      <c r="B8" s="5" t="n">
        <v>300000</v>
      </c>
      <c r="G8" s="5" t="n">
        <v>8254</v>
      </c>
    </row>
    <row r="9">
      <c r="A9" s="4" t="inlineStr">
        <is>
          <t>Common stock, par value | $ / shares</t>
        </is>
      </c>
      <c r="G9" s="7" t="n">
        <v>4.79</v>
      </c>
    </row>
    <row r="10">
      <c r="A10" s="4" t="inlineStr">
        <is>
          <t>Proceeds from issuance of common stock | $</t>
        </is>
      </c>
      <c r="B10" s="6" t="n">
        <v>1169550</v>
      </c>
    </row>
    <row r="11">
      <c r="A11" s="4" t="inlineStr">
        <is>
          <t>Subsequent Event [Member] | LVH Holdings LLC [Member]</t>
        </is>
      </c>
    </row>
    <row r="12">
      <c r="A12" s="3" t="inlineStr">
        <is>
          <t>Subsequent Event [Line Items]</t>
        </is>
      </c>
    </row>
    <row r="13">
      <c r="A13" s="4" t="inlineStr">
        <is>
          <t>Capital contribution made to related party | $</t>
        </is>
      </c>
      <c r="F13" s="6" t="n">
        <v>2500000</v>
      </c>
    </row>
    <row r="14">
      <c r="A14" s="4" t="inlineStr">
        <is>
          <t>Subsequent Event [Member] | TraDigital Marketing Group [Member]</t>
        </is>
      </c>
    </row>
    <row r="15">
      <c r="A15" s="3" t="inlineStr">
        <is>
          <t>Subsequent Event [Line Items]</t>
        </is>
      </c>
    </row>
    <row r="16">
      <c r="A16" s="4" t="inlineStr">
        <is>
          <t>Common stock, shares issued</t>
        </is>
      </c>
      <c r="E16" s="5" t="n">
        <v>30000</v>
      </c>
    </row>
    <row r="17">
      <c r="A17" s="4" t="inlineStr">
        <is>
          <t>Common stock, par value | $ / shares</t>
        </is>
      </c>
      <c r="E17" s="7" t="n">
        <v>3.53</v>
      </c>
    </row>
    <row r="18">
      <c r="A18" s="4" t="inlineStr">
        <is>
          <t>Subsequent Event [Member] | LVH Holdings LLC [Member]</t>
        </is>
      </c>
    </row>
    <row r="19">
      <c r="A19" s="3" t="inlineStr">
        <is>
          <t>Subsequent Event [Line Items]</t>
        </is>
      </c>
    </row>
    <row r="20">
      <c r="A20" s="4" t="inlineStr">
        <is>
          <t>Capital received from related party</t>
        </is>
      </c>
      <c r="F20" s="9" t="n">
        <v>141.4</v>
      </c>
    </row>
    <row r="21">
      <c r="A21" s="4" t="inlineStr">
        <is>
          <t>Argentine Peso to U S Currency Exchange Rate [Member]</t>
        </is>
      </c>
    </row>
    <row r="22">
      <c r="A22" s="3" t="inlineStr">
        <is>
          <t>Subsequent Event [Line Items]</t>
        </is>
      </c>
    </row>
    <row r="23">
      <c r="A23" s="4" t="inlineStr">
        <is>
          <t>Foreign Currency Exchange Rate, Translation</t>
        </is>
      </c>
      <c r="C23" s="10" t="n">
        <v>95.70959999999999</v>
      </c>
      <c r="H23" s="10" t="n">
        <v>84.07470000000001</v>
      </c>
    </row>
    <row r="24">
      <c r="A24" s="4" t="inlineStr">
        <is>
          <t>British Pound to U S Currency Exchange Rate [Member]</t>
        </is>
      </c>
    </row>
    <row r="25">
      <c r="A25" s="3" t="inlineStr">
        <is>
          <t>Subsequent Event [Line Items]</t>
        </is>
      </c>
    </row>
    <row r="26">
      <c r="A26" s="4" t="inlineStr">
        <is>
          <t>Foreign Currency Exchange Rate, Translation</t>
        </is>
      </c>
      <c r="C26" s="10" t="n">
        <v>0.723</v>
      </c>
      <c r="H26" s="10" t="n">
        <v>0.73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80" customWidth="1" min="2" max="2"/>
    <col width="22" customWidth="1" min="3" max="3"/>
    <col width="24" customWidth="1" min="4" max="4"/>
    <col width="36" customWidth="1" min="5" max="5"/>
    <col width="37" customWidth="1" min="6" max="6"/>
    <col width="27" customWidth="1" min="7" max="7"/>
    <col width="55" customWidth="1" min="8" max="8"/>
    <col width="33" customWidth="1" min="9" max="9"/>
    <col width="13" customWidth="1" min="10" max="10"/>
    <col width="57" customWidth="1" min="11" max="11"/>
  </cols>
  <sheetData>
    <row r="1">
      <c r="A1" s="1" t="inlineStr">
        <is>
          <t>Condensed Consolidated Statement of Changes In Temporary Equity And Stockholders' Deficiency (Unaudited) - USD ($)</t>
        </is>
      </c>
      <c r="C1" s="2" t="inlineStr">
        <is>
          <t>Common Stock [Member]</t>
        </is>
      </c>
      <c r="D1" s="2" t="inlineStr">
        <is>
          <t>Treasury Stock [Member]</t>
        </is>
      </c>
      <c r="E1" s="2" t="inlineStr">
        <is>
          <t>Additional Paid-in Capital [Member]</t>
        </is>
      </c>
      <c r="F1" s="2" t="inlineStr">
        <is>
          <t>AOCI Attributable to Parent [Member]</t>
        </is>
      </c>
      <c r="G1" s="2" t="inlineStr">
        <is>
          <t>Retained Earnings [Member]</t>
        </is>
      </c>
      <c r="H1" s="2" t="inlineStr">
        <is>
          <t>Gaucho Group Holdings Stockholders Deficiency [Member]</t>
        </is>
      </c>
      <c r="I1" s="2" t="inlineStr">
        <is>
          <t>Noncontrolling Interest [Member]</t>
        </is>
      </c>
      <c r="J1" s="2" t="inlineStr">
        <is>
          <t>Total</t>
        </is>
      </c>
      <c r="K1" s="2" t="inlineStr">
        <is>
          <t>Series B Convertible Redeemable Preferred Stock [Member]</t>
        </is>
      </c>
    </row>
    <row r="2">
      <c r="A2" s="4" t="inlineStr">
        <is>
          <t>Balance at Dec. 31, 2019</t>
        </is>
      </c>
      <c r="C2" s="6" t="n">
        <v>40215</v>
      </c>
      <c r="D2" s="6" t="n">
        <v>-46355</v>
      </c>
      <c r="E2" s="6" t="n">
        <v>91238518</v>
      </c>
      <c r="F2" s="6" t="n">
        <v>-12399833</v>
      </c>
      <c r="G2" s="6" t="n">
        <v>-87886307</v>
      </c>
      <c r="H2" s="6" t="n">
        <v>-9053762</v>
      </c>
      <c r="I2" s="6" t="n">
        <v>26364</v>
      </c>
      <c r="J2" s="6" t="n">
        <v>-9027398</v>
      </c>
    </row>
    <row r="3">
      <c r="A3" s="4" t="inlineStr">
        <is>
          <t>Balance, shares at Dec. 31, 2019</t>
        </is>
      </c>
      <c r="K3" s="5" t="n">
        <v>902670</v>
      </c>
    </row>
    <row r="4">
      <c r="A4" s="4" t="inlineStr">
        <is>
          <t>Balance at Dec. 31, 2019</t>
        </is>
      </c>
      <c r="K4" s="6" t="n">
        <v>9026824</v>
      </c>
    </row>
    <row r="5">
      <c r="A5" s="4" t="inlineStr">
        <is>
          <t>Balance, shares at Dec. 31, 2019</t>
        </is>
      </c>
      <c r="C5" s="5" t="n">
        <v>4021470</v>
      </c>
      <c r="D5" s="5" t="n">
        <v>3369</v>
      </c>
    </row>
    <row r="6">
      <c r="A6" s="4" t="inlineStr">
        <is>
          <t>Options and warrants</t>
        </is>
      </c>
      <c r="C6" s="4" t="inlineStr">
        <is>
          <t xml:space="preserve"> </t>
        </is>
      </c>
      <c r="D6" s="4" t="inlineStr">
        <is>
          <t xml:space="preserve"> </t>
        </is>
      </c>
      <c r="E6" s="5" t="n">
        <v>103581</v>
      </c>
      <c r="F6" s="4" t="inlineStr">
        <is>
          <t xml:space="preserve"> </t>
        </is>
      </c>
      <c r="G6" s="4" t="inlineStr">
        <is>
          <t xml:space="preserve"> </t>
        </is>
      </c>
      <c r="H6" s="5" t="n">
        <v>103581</v>
      </c>
      <c r="I6" s="4" t="inlineStr">
        <is>
          <t xml:space="preserve"> </t>
        </is>
      </c>
      <c r="J6" s="5" t="n">
        <v>103581</v>
      </c>
    </row>
    <row r="7">
      <c r="A7" s="4" t="inlineStr">
        <is>
          <t>Net loss</t>
        </is>
      </c>
      <c r="C7" s="4" t="inlineStr">
        <is>
          <t xml:space="preserve"> </t>
        </is>
      </c>
      <c r="D7" s="4" t="inlineStr">
        <is>
          <t xml:space="preserve"> </t>
        </is>
      </c>
      <c r="E7" s="4" t="inlineStr">
        <is>
          <t xml:space="preserve"> </t>
        </is>
      </c>
      <c r="F7" s="4" t="inlineStr">
        <is>
          <t xml:space="preserve"> </t>
        </is>
      </c>
      <c r="G7" s="5" t="n">
        <v>-1252847</v>
      </c>
      <c r="H7" s="5" t="n">
        <v>-1252847</v>
      </c>
      <c r="I7" s="5" t="n">
        <v>-42645</v>
      </c>
      <c r="J7" s="5" t="n">
        <v>-1295492</v>
      </c>
    </row>
    <row r="8">
      <c r="A8" s="4" t="inlineStr">
        <is>
          <t>Other comprehensive income</t>
        </is>
      </c>
      <c r="C8" s="4" t="inlineStr">
        <is>
          <t xml:space="preserve"> </t>
        </is>
      </c>
      <c r="D8" s="4" t="inlineStr">
        <is>
          <t xml:space="preserve"> </t>
        </is>
      </c>
      <c r="E8" s="4" t="inlineStr">
        <is>
          <t xml:space="preserve"> </t>
        </is>
      </c>
      <c r="F8" s="5" t="n">
        <v>128051</v>
      </c>
      <c r="G8" s="4" t="inlineStr">
        <is>
          <t xml:space="preserve"> </t>
        </is>
      </c>
      <c r="H8" s="5" t="n">
        <v>128051</v>
      </c>
      <c r="I8" s="4" t="inlineStr">
        <is>
          <t xml:space="preserve"> </t>
        </is>
      </c>
      <c r="J8" s="5" t="n">
        <v>128051</v>
      </c>
    </row>
    <row r="9">
      <c r="A9" s="4" t="inlineStr">
        <is>
          <t>Balance at Mar. 31, 2020</t>
        </is>
      </c>
      <c r="C9" s="6" t="n">
        <v>40215</v>
      </c>
      <c r="D9" s="6" t="n">
        <v>-46355</v>
      </c>
      <c r="E9" s="5" t="n">
        <v>91342099</v>
      </c>
      <c r="F9" s="5" t="n">
        <v>-12271782</v>
      </c>
      <c r="G9" s="5" t="n">
        <v>-89139154</v>
      </c>
      <c r="H9" s="5" t="n">
        <v>-10074977</v>
      </c>
      <c r="I9" s="5" t="n">
        <v>-16281</v>
      </c>
      <c r="J9" s="5" t="n">
        <v>-10091258</v>
      </c>
    </row>
    <row r="10">
      <c r="A10" s="4" t="inlineStr">
        <is>
          <t>Balance, shares at Mar. 31, 2020</t>
        </is>
      </c>
      <c r="K10" s="5" t="n">
        <v>902670</v>
      </c>
    </row>
    <row r="11">
      <c r="A11" s="4" t="inlineStr">
        <is>
          <t>Balance at Mar. 31, 2020</t>
        </is>
      </c>
      <c r="K11" s="6" t="n">
        <v>9026824</v>
      </c>
    </row>
    <row r="12">
      <c r="A12" s="4" t="inlineStr">
        <is>
          <t>Balance, shares at Mar. 31, 2020</t>
        </is>
      </c>
      <c r="C12" s="5" t="n">
        <v>4021470</v>
      </c>
      <c r="D12" s="5" t="n">
        <v>3369</v>
      </c>
    </row>
    <row r="13">
      <c r="A13" s="4" t="inlineStr">
        <is>
          <t>Balance at Dec. 31, 2019</t>
        </is>
      </c>
      <c r="C13" s="6" t="n">
        <v>40215</v>
      </c>
      <c r="D13" s="6" t="n">
        <v>-46355</v>
      </c>
      <c r="E13" s="5" t="n">
        <v>91238518</v>
      </c>
      <c r="F13" s="5" t="n">
        <v>-12399833</v>
      </c>
      <c r="G13" s="5" t="n">
        <v>-87886307</v>
      </c>
      <c r="H13" s="5" t="n">
        <v>-9053762</v>
      </c>
      <c r="I13" s="5" t="n">
        <v>26364</v>
      </c>
      <c r="J13" s="5" t="n">
        <v>-9027398</v>
      </c>
    </row>
    <row r="14">
      <c r="A14" s="4" t="inlineStr">
        <is>
          <t>Balance, shares at Dec. 31, 2019</t>
        </is>
      </c>
      <c r="K14" s="5" t="n">
        <v>902670</v>
      </c>
    </row>
    <row r="15">
      <c r="A15" s="4" t="inlineStr">
        <is>
          <t>Balance at Dec. 31, 2019</t>
        </is>
      </c>
      <c r="K15" s="6" t="n">
        <v>9026824</v>
      </c>
    </row>
    <row r="16">
      <c r="A16" s="4" t="inlineStr">
        <is>
          <t>Balance, shares at Dec. 31, 2019</t>
        </is>
      </c>
      <c r="C16" s="5" t="n">
        <v>4021470</v>
      </c>
      <c r="D16" s="5" t="n">
        <v>3369</v>
      </c>
    </row>
    <row r="17">
      <c r="A17" s="4" t="inlineStr">
        <is>
          <t>Net loss</t>
        </is>
      </c>
      <c r="J17" s="5" t="n">
        <v>-2801729</v>
      </c>
    </row>
    <row r="18">
      <c r="A18" s="4" t="inlineStr">
        <is>
          <t>Balance at Jun. 30, 2020</t>
        </is>
      </c>
      <c r="C18" s="6" t="n">
        <v>40215</v>
      </c>
      <c r="D18" s="6" t="n">
        <v>-46355</v>
      </c>
      <c r="E18" s="5" t="n">
        <v>91444774</v>
      </c>
      <c r="F18" s="5" t="n">
        <v>-11981310</v>
      </c>
      <c r="G18" s="5" t="n">
        <v>-90592519</v>
      </c>
      <c r="H18" s="5" t="n">
        <v>-11135195</v>
      </c>
      <c r="I18" s="5" t="n">
        <v>-69153</v>
      </c>
      <c r="J18" s="5" t="n">
        <v>-11204348</v>
      </c>
    </row>
    <row r="19">
      <c r="A19" s="4" t="inlineStr">
        <is>
          <t>Balance, shares at Jun. 30, 2020</t>
        </is>
      </c>
      <c r="K19" s="5" t="n">
        <v>901070</v>
      </c>
    </row>
    <row r="20">
      <c r="A20" s="4" t="inlineStr">
        <is>
          <t>Balance at Jun. 30, 2020</t>
        </is>
      </c>
      <c r="K20" s="6" t="n">
        <v>9010824</v>
      </c>
    </row>
    <row r="21">
      <c r="A21" s="4" t="inlineStr">
        <is>
          <t>Balance, shares at Jun. 30, 2020</t>
        </is>
      </c>
      <c r="C21" s="5" t="n">
        <v>4021470</v>
      </c>
      <c r="D21" s="5" t="n">
        <v>3369</v>
      </c>
    </row>
    <row r="22">
      <c r="A22" s="4" t="inlineStr">
        <is>
          <t>Balance at Mar. 31, 2020</t>
        </is>
      </c>
      <c r="C22" s="6" t="n">
        <v>40215</v>
      </c>
      <c r="D22" s="6" t="n">
        <v>-46355</v>
      </c>
      <c r="E22" s="5" t="n">
        <v>91342099</v>
      </c>
      <c r="F22" s="5" t="n">
        <v>-12271782</v>
      </c>
      <c r="G22" s="5" t="n">
        <v>-89139154</v>
      </c>
      <c r="H22" s="5" t="n">
        <v>-10074977</v>
      </c>
      <c r="I22" s="5" t="n">
        <v>-16281</v>
      </c>
      <c r="J22" s="5" t="n">
        <v>-10091258</v>
      </c>
    </row>
    <row r="23">
      <c r="A23" s="4" t="inlineStr">
        <is>
          <t>Balance, shares at Mar. 31, 2020</t>
        </is>
      </c>
      <c r="K23" s="5" t="n">
        <v>902670</v>
      </c>
    </row>
    <row r="24">
      <c r="A24" s="4" t="inlineStr">
        <is>
          <t>Balance at Mar. 31, 2020</t>
        </is>
      </c>
      <c r="K24" s="6" t="n">
        <v>9026824</v>
      </c>
    </row>
    <row r="25">
      <c r="A25" s="4" t="inlineStr">
        <is>
          <t>Balance, shares at Mar. 31, 2020</t>
        </is>
      </c>
      <c r="C25" s="5" t="n">
        <v>4021470</v>
      </c>
      <c r="D25" s="5" t="n">
        <v>3369</v>
      </c>
    </row>
    <row r="26">
      <c r="A26" s="4" t="inlineStr">
        <is>
          <t>Options and warrants</t>
        </is>
      </c>
      <c r="C26" s="4" t="inlineStr">
        <is>
          <t xml:space="preserve"> </t>
        </is>
      </c>
      <c r="D26" s="4" t="inlineStr">
        <is>
          <t xml:space="preserve"> </t>
        </is>
      </c>
      <c r="E26" s="5" t="n">
        <v>102675</v>
      </c>
      <c r="F26" s="4" t="inlineStr">
        <is>
          <t xml:space="preserve"> </t>
        </is>
      </c>
      <c r="G26" s="4" t="inlineStr">
        <is>
          <t xml:space="preserve"> </t>
        </is>
      </c>
      <c r="H26" s="5" t="n">
        <v>102675</v>
      </c>
      <c r="I26" s="4" t="inlineStr">
        <is>
          <t xml:space="preserve"> </t>
        </is>
      </c>
      <c r="J26" s="5" t="n">
        <v>102675</v>
      </c>
    </row>
    <row r="27">
      <c r="A27" s="4" t="inlineStr">
        <is>
          <t>Repurchase of preferred st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6000</v>
      </c>
    </row>
    <row r="28">
      <c r="A28" s="4" t="inlineStr">
        <is>
          <t>Repurchase of preferred stock, shares</t>
        </is>
      </c>
      <c r="K28" s="5" t="n">
        <v>-1600</v>
      </c>
    </row>
    <row r="29">
      <c r="A29" s="4" t="inlineStr">
        <is>
          <t>Net loss</t>
        </is>
      </c>
      <c r="C29" s="4" t="inlineStr">
        <is>
          <t xml:space="preserve"> </t>
        </is>
      </c>
      <c r="D29" s="4" t="inlineStr">
        <is>
          <t xml:space="preserve"> </t>
        </is>
      </c>
      <c r="E29" s="4" t="inlineStr">
        <is>
          <t xml:space="preserve"> </t>
        </is>
      </c>
      <c r="F29" s="4" t="inlineStr">
        <is>
          <t xml:space="preserve"> </t>
        </is>
      </c>
      <c r="G29" s="5" t="n">
        <v>-1453365</v>
      </c>
      <c r="H29" s="5" t="n">
        <v>-1453365</v>
      </c>
      <c r="I29" s="5" t="n">
        <v>-52872</v>
      </c>
      <c r="J29" s="5" t="n">
        <v>-1506237</v>
      </c>
    </row>
    <row r="30">
      <c r="A30" s="4" t="inlineStr">
        <is>
          <t>Other comprehensive income</t>
        </is>
      </c>
      <c r="C30" s="4" t="inlineStr">
        <is>
          <t xml:space="preserve"> </t>
        </is>
      </c>
      <c r="D30" s="4" t="inlineStr">
        <is>
          <t xml:space="preserve"> </t>
        </is>
      </c>
      <c r="E30" s="4" t="inlineStr">
        <is>
          <t xml:space="preserve"> </t>
        </is>
      </c>
      <c r="F30" s="5" t="n">
        <v>290472</v>
      </c>
      <c r="G30" s="4" t="inlineStr">
        <is>
          <t xml:space="preserve"> </t>
        </is>
      </c>
      <c r="H30" s="5" t="n">
        <v>290472</v>
      </c>
      <c r="I30" s="4" t="inlineStr">
        <is>
          <t xml:space="preserve"> </t>
        </is>
      </c>
      <c r="J30" s="5" t="n">
        <v>290472</v>
      </c>
    </row>
    <row r="31">
      <c r="A31" s="4" t="inlineStr">
        <is>
          <t>Balance at Jun. 30, 2020</t>
        </is>
      </c>
      <c r="C31" s="6" t="n">
        <v>40215</v>
      </c>
      <c r="D31" s="6" t="n">
        <v>-46355</v>
      </c>
      <c r="E31" s="5" t="n">
        <v>91444774</v>
      </c>
      <c r="F31" s="5" t="n">
        <v>-11981310</v>
      </c>
      <c r="G31" s="5" t="n">
        <v>-90592519</v>
      </c>
      <c r="H31" s="5" t="n">
        <v>-11135195</v>
      </c>
      <c r="I31" s="5" t="n">
        <v>-69153</v>
      </c>
      <c r="J31" s="5" t="n">
        <v>-11204348</v>
      </c>
    </row>
    <row r="32">
      <c r="A32" s="4" t="inlineStr">
        <is>
          <t>Balance, shares at Jun. 30, 2020</t>
        </is>
      </c>
      <c r="K32" s="5" t="n">
        <v>901070</v>
      </c>
    </row>
    <row r="33">
      <c r="A33" s="4" t="inlineStr">
        <is>
          <t>Balance at Jun. 30, 2020</t>
        </is>
      </c>
      <c r="K33" s="6" t="n">
        <v>9010824</v>
      </c>
    </row>
    <row r="34">
      <c r="A34" s="4" t="inlineStr">
        <is>
          <t>Balance, shares at Jun. 30, 2020</t>
        </is>
      </c>
      <c r="C34" s="5" t="n">
        <v>4021470</v>
      </c>
      <c r="D34" s="5" t="n">
        <v>3369</v>
      </c>
    </row>
    <row r="35">
      <c r="A35" s="4" t="inlineStr">
        <is>
          <t>Balance at Dec. 31, 2020</t>
        </is>
      </c>
      <c r="C35" s="6" t="n">
        <v>52344</v>
      </c>
      <c r="D35" s="6" t="n">
        <v>-46355</v>
      </c>
      <c r="E35" s="5" t="n">
        <v>96951440</v>
      </c>
      <c r="F35" s="5" t="n">
        <v>-11932801</v>
      </c>
      <c r="G35" s="5" t="n">
        <v>-93534828</v>
      </c>
      <c r="H35" s="5" t="n">
        <v>-8510200</v>
      </c>
      <c r="I35" s="5" t="n">
        <v>-106798</v>
      </c>
      <c r="J35" s="6" t="n">
        <v>-8616998</v>
      </c>
    </row>
    <row r="36">
      <c r="A36" s="4" t="inlineStr">
        <is>
          <t>Balance, shares at Dec. 31, 2020</t>
        </is>
      </c>
      <c r="J36" s="5" t="n">
        <v>901070</v>
      </c>
      <c r="K36" s="5" t="n">
        <v>901070</v>
      </c>
    </row>
    <row r="37">
      <c r="A37" s="4" t="inlineStr">
        <is>
          <t>Balance at Dec. 31, 2020</t>
        </is>
      </c>
      <c r="K37" s="6" t="n">
        <v>9010824</v>
      </c>
    </row>
    <row r="38">
      <c r="A38" s="4" t="inlineStr">
        <is>
          <t>Balance, shares at Dec. 31, 2020</t>
        </is>
      </c>
      <c r="C38" s="5" t="n">
        <v>5234406</v>
      </c>
    </row>
    <row r="39">
      <c r="A39" s="4" t="inlineStr">
        <is>
          <t>Options and warrants</t>
        </is>
      </c>
      <c r="C39" s="4" t="inlineStr">
        <is>
          <t xml:space="preserve"> </t>
        </is>
      </c>
      <c r="D39" s="4" t="inlineStr">
        <is>
          <t xml:space="preserve"> </t>
        </is>
      </c>
      <c r="E39" s="5" t="n">
        <v>101453</v>
      </c>
      <c r="F39" s="4" t="inlineStr">
        <is>
          <t xml:space="preserve"> </t>
        </is>
      </c>
      <c r="G39" s="4" t="inlineStr">
        <is>
          <t xml:space="preserve"> </t>
        </is>
      </c>
      <c r="H39" s="5" t="n">
        <v>101453</v>
      </c>
      <c r="I39" s="5" t="n">
        <v>67196</v>
      </c>
      <c r="J39" s="6" t="n">
        <v>168649</v>
      </c>
    </row>
    <row r="40">
      <c r="A40" s="4" t="inlineStr">
        <is>
          <t>Common stock and warrants issued for cash, in public offering, net of offering costs</t>
        </is>
      </c>
      <c r="B40" s="4" t="inlineStr">
        <is>
          <t>[1]</t>
        </is>
      </c>
      <c r="C40" s="6" t="n">
        <v>13333</v>
      </c>
      <c r="D40" s="4" t="inlineStr">
        <is>
          <t xml:space="preserve"> </t>
        </is>
      </c>
      <c r="E40" s="5" t="n">
        <v>6589008</v>
      </c>
      <c r="F40" s="4" t="inlineStr">
        <is>
          <t xml:space="preserve"> </t>
        </is>
      </c>
      <c r="G40" s="4" t="inlineStr">
        <is>
          <t xml:space="preserve"> </t>
        </is>
      </c>
      <c r="H40" s="5" t="n">
        <v>6602341</v>
      </c>
      <c r="I40" s="4" t="inlineStr">
        <is>
          <t xml:space="preserve"> </t>
        </is>
      </c>
      <c r="J40" s="5" t="n">
        <v>6602341</v>
      </c>
    </row>
    <row r="41">
      <c r="A41" s="4" t="inlineStr">
        <is>
          <t>Common stock and warrants issued for cash, in public offering, net of offering costs, shares</t>
        </is>
      </c>
      <c r="B41" s="4" t="inlineStr">
        <is>
          <t>[1]</t>
        </is>
      </c>
      <c r="C41" s="5" t="n">
        <v>1333334</v>
      </c>
    </row>
    <row r="42">
      <c r="A42" s="4" t="inlineStr">
        <is>
          <t>Common stock and warrants issued for cash</t>
        </is>
      </c>
      <c r="C42" s="6" t="n">
        <v>732</v>
      </c>
      <c r="D42" s="4" t="inlineStr">
        <is>
          <t xml:space="preserve"> </t>
        </is>
      </c>
      <c r="E42" s="5" t="n">
        <v>438268</v>
      </c>
      <c r="F42" s="4" t="inlineStr">
        <is>
          <t xml:space="preserve"> </t>
        </is>
      </c>
      <c r="G42" s="4" t="inlineStr">
        <is>
          <t xml:space="preserve"> </t>
        </is>
      </c>
      <c r="H42" s="5" t="n">
        <v>439000</v>
      </c>
      <c r="I42" s="4" t="inlineStr">
        <is>
          <t xml:space="preserve"> </t>
        </is>
      </c>
      <c r="J42" s="6" t="n">
        <v>439000</v>
      </c>
    </row>
    <row r="43">
      <c r="A43" s="4" t="inlineStr">
        <is>
          <t>Common stock and warrants issued for cash, shares</t>
        </is>
      </c>
      <c r="J43" s="5" t="n">
        <v>73167</v>
      </c>
    </row>
    <row r="44">
      <c r="A44" s="4" t="inlineStr">
        <is>
          <t>Common stock and warrants issued to underwriter in public offering</t>
        </is>
      </c>
      <c r="C44" s="4" t="inlineStr">
        <is>
          <t xml:space="preserve"> </t>
        </is>
      </c>
      <c r="D44" s="4" t="inlineStr">
        <is>
          <t xml:space="preserve"> </t>
        </is>
      </c>
      <c r="E44" s="5" t="n">
        <v>297963</v>
      </c>
      <c r="F44" s="4" t="inlineStr">
        <is>
          <t xml:space="preserve"> </t>
        </is>
      </c>
      <c r="G44" s="4" t="inlineStr">
        <is>
          <t xml:space="preserve"> </t>
        </is>
      </c>
      <c r="H44" s="5" t="n">
        <v>297963</v>
      </c>
      <c r="I44" s="4" t="inlineStr">
        <is>
          <t xml:space="preserve"> </t>
        </is>
      </c>
      <c r="J44" s="6" t="n">
        <v>297963</v>
      </c>
    </row>
    <row r="45">
      <c r="A45" s="4" t="inlineStr">
        <is>
          <t>Common stock and warrants issued upon exchange of debt and accrued interest</t>
        </is>
      </c>
      <c r="C45" s="6" t="n">
        <v>2370</v>
      </c>
      <c r="D45" s="4" t="inlineStr">
        <is>
          <t xml:space="preserve"> </t>
        </is>
      </c>
      <c r="E45" s="5" t="n">
        <v>1419698</v>
      </c>
      <c r="F45" s="4" t="inlineStr">
        <is>
          <t xml:space="preserve"> </t>
        </is>
      </c>
      <c r="G45" s="4" t="inlineStr">
        <is>
          <t xml:space="preserve"> </t>
        </is>
      </c>
      <c r="H45" s="5" t="n">
        <v>1422068</v>
      </c>
      <c r="I45" s="4" t="inlineStr">
        <is>
          <t xml:space="preserve"> </t>
        </is>
      </c>
      <c r="J45" s="5" t="n">
        <v>1422068</v>
      </c>
    </row>
    <row r="46">
      <c r="A46" s="4" t="inlineStr">
        <is>
          <t>Common stock and warrants issued upon exchange of debt and accrued interest, shares</t>
        </is>
      </c>
      <c r="C46" s="5" t="n">
        <v>237012</v>
      </c>
    </row>
    <row r="47">
      <c r="A47" s="4" t="inlineStr">
        <is>
          <t>Common stock issued upon conversion of Series B Convertible Preferred Stock</t>
        </is>
      </c>
      <c r="C47" s="6" t="n">
        <v>6007</v>
      </c>
      <c r="D47" s="4" t="inlineStr">
        <is>
          <t xml:space="preserve"> </t>
        </is>
      </c>
      <c r="E47" s="5" t="n">
        <v>9004817</v>
      </c>
      <c r="F47" s="4" t="inlineStr">
        <is>
          <t xml:space="preserve"> </t>
        </is>
      </c>
      <c r="G47" s="4" t="inlineStr">
        <is>
          <t xml:space="preserve"> </t>
        </is>
      </c>
      <c r="H47" s="5" t="n">
        <v>9010824</v>
      </c>
      <c r="I47" s="4" t="inlineStr">
        <is>
          <t xml:space="preserve"> </t>
        </is>
      </c>
      <c r="J47" s="5" t="n">
        <v>9010824</v>
      </c>
      <c r="K47" s="6" t="n">
        <v>-9010824</v>
      </c>
    </row>
    <row r="48">
      <c r="A48" s="4" t="inlineStr">
        <is>
          <t>Common stock issued upon conversion of Series B Convertible Preferred Stock, shares</t>
        </is>
      </c>
      <c r="C48" s="5" t="n">
        <v>600713</v>
      </c>
      <c r="K48" s="5" t="n">
        <v>-901070</v>
      </c>
    </row>
    <row r="49">
      <c r="A49" s="4" t="inlineStr">
        <is>
          <t>Effect of reverse stockspli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ffect of reverse stock split, shares</t>
        </is>
      </c>
      <c r="C50" s="5" t="n">
        <v>495</v>
      </c>
      <c r="K50" s="4" t="inlineStr">
        <is>
          <t xml:space="preserve"> </t>
        </is>
      </c>
    </row>
    <row r="51">
      <c r="A51" s="4" t="inlineStr">
        <is>
          <t>Net loss</t>
        </is>
      </c>
      <c r="C51" s="4" t="inlineStr">
        <is>
          <t xml:space="preserve"> </t>
        </is>
      </c>
      <c r="D51" s="4" t="inlineStr">
        <is>
          <t xml:space="preserve"> </t>
        </is>
      </c>
      <c r="E51" s="4" t="inlineStr">
        <is>
          <t xml:space="preserve"> </t>
        </is>
      </c>
      <c r="F51" s="4" t="inlineStr">
        <is>
          <t xml:space="preserve"> </t>
        </is>
      </c>
      <c r="G51" s="5" t="n">
        <v>-1112851</v>
      </c>
      <c r="H51" s="5" t="n">
        <v>-1112851</v>
      </c>
      <c r="I51" s="5" t="n">
        <v>-27509</v>
      </c>
      <c r="J51" s="5" t="n">
        <v>-1140360</v>
      </c>
    </row>
    <row r="52">
      <c r="A52" s="4" t="inlineStr">
        <is>
          <t>Other comprehensive income</t>
        </is>
      </c>
      <c r="C52" s="4" t="inlineStr">
        <is>
          <t xml:space="preserve"> </t>
        </is>
      </c>
      <c r="D52" s="4" t="inlineStr">
        <is>
          <t xml:space="preserve"> </t>
        </is>
      </c>
      <c r="E52" s="4" t="inlineStr">
        <is>
          <t xml:space="preserve"> </t>
        </is>
      </c>
      <c r="F52" s="5" t="n">
        <v>98980</v>
      </c>
      <c r="G52" s="4" t="inlineStr">
        <is>
          <t xml:space="preserve"> </t>
        </is>
      </c>
      <c r="H52" s="5" t="n">
        <v>98980</v>
      </c>
      <c r="I52" s="4" t="inlineStr">
        <is>
          <t xml:space="preserve"> </t>
        </is>
      </c>
      <c r="J52" s="5" t="n">
        <v>98980</v>
      </c>
    </row>
    <row r="53">
      <c r="A53" s="4" t="inlineStr">
        <is>
          <t>Balance at Mar. 31, 2021</t>
        </is>
      </c>
      <c r="C53" s="6" t="n">
        <v>74786</v>
      </c>
      <c r="D53" s="6" t="n">
        <v>-46355</v>
      </c>
      <c r="E53" s="5" t="n">
        <v>114802647</v>
      </c>
      <c r="F53" s="5" t="n">
        <v>-11833821</v>
      </c>
      <c r="G53" s="5" t="n">
        <v>-94647679</v>
      </c>
      <c r="H53" s="5" t="n">
        <v>8349578</v>
      </c>
      <c r="I53" s="5" t="n">
        <v>-67111</v>
      </c>
      <c r="J53" s="5" t="n">
        <v>8282467</v>
      </c>
    </row>
    <row r="54">
      <c r="A54" s="4" t="inlineStr">
        <is>
          <t>Balance, shares at Mar. 31, 2021</t>
        </is>
      </c>
      <c r="K54" s="4" t="inlineStr">
        <is>
          <t xml:space="preserve"> </t>
        </is>
      </c>
    </row>
    <row r="55">
      <c r="A55" s="4" t="inlineStr">
        <is>
          <t>Balance at Mar. 31, 2021</t>
        </is>
      </c>
      <c r="K55" s="4" t="inlineStr">
        <is>
          <t xml:space="preserve"> </t>
        </is>
      </c>
    </row>
    <row r="56">
      <c r="A56" s="4" t="inlineStr">
        <is>
          <t>Balance, shares at Mar. 31, 2021</t>
        </is>
      </c>
      <c r="C56" s="5" t="n">
        <v>7479127</v>
      </c>
      <c r="D56" s="5" t="n">
        <v>3369</v>
      </c>
    </row>
    <row r="57">
      <c r="A57" s="4" t="inlineStr">
        <is>
          <t>Balance at Dec. 31, 2020</t>
        </is>
      </c>
      <c r="C57" s="6" t="n">
        <v>52344</v>
      </c>
      <c r="D57" s="6" t="n">
        <v>-46355</v>
      </c>
      <c r="E57" s="5" t="n">
        <v>96951440</v>
      </c>
      <c r="F57" s="5" t="n">
        <v>-11932801</v>
      </c>
      <c r="G57" s="5" t="n">
        <v>-93534828</v>
      </c>
      <c r="H57" s="5" t="n">
        <v>-8510200</v>
      </c>
      <c r="I57" s="5" t="n">
        <v>-106798</v>
      </c>
      <c r="J57" s="6" t="n">
        <v>-8616998</v>
      </c>
    </row>
    <row r="58">
      <c r="A58" s="4" t="inlineStr">
        <is>
          <t>Balance, shares at Dec. 31, 2020</t>
        </is>
      </c>
      <c r="J58" s="5" t="n">
        <v>901070</v>
      </c>
      <c r="K58" s="5" t="n">
        <v>901070</v>
      </c>
    </row>
    <row r="59">
      <c r="A59" s="4" t="inlineStr">
        <is>
          <t>Balance at Dec. 31, 2020</t>
        </is>
      </c>
      <c r="K59" s="6" t="n">
        <v>9010824</v>
      </c>
    </row>
    <row r="60">
      <c r="A60" s="4" t="inlineStr">
        <is>
          <t>Balance, shares at Dec. 31, 2020</t>
        </is>
      </c>
      <c r="C60" s="5" t="n">
        <v>5234406</v>
      </c>
    </row>
    <row r="61">
      <c r="A61" s="4" t="inlineStr">
        <is>
          <t>Net loss</t>
        </is>
      </c>
      <c r="J61" s="6" t="n">
        <v>-2458146</v>
      </c>
    </row>
    <row r="62">
      <c r="A62" s="4" t="inlineStr">
        <is>
          <t>Balance at Jun. 30, 2021</t>
        </is>
      </c>
      <c r="C62" s="6" t="n">
        <v>80888</v>
      </c>
      <c r="D62" s="6" t="n">
        <v>-46355</v>
      </c>
      <c r="E62" s="5" t="n">
        <v>116984958</v>
      </c>
      <c r="F62" s="5" t="n">
        <v>-11697161</v>
      </c>
      <c r="G62" s="5" t="n">
        <v>-95895413</v>
      </c>
      <c r="H62" s="5" t="n">
        <v>9426917</v>
      </c>
      <c r="I62" s="5" t="n">
        <v>-92553</v>
      </c>
      <c r="J62" s="6" t="n">
        <v>9334364</v>
      </c>
    </row>
    <row r="63">
      <c r="A63" s="4" t="inlineStr">
        <is>
          <t>Balance, shares at Jun. 30, 2021</t>
        </is>
      </c>
      <c r="J63" s="5" t="n">
        <v>0</v>
      </c>
      <c r="K63" s="4" t="inlineStr">
        <is>
          <t xml:space="preserve"> </t>
        </is>
      </c>
    </row>
    <row r="64">
      <c r="A64" s="4" t="inlineStr">
        <is>
          <t>Balance at Jun. 30, 2021</t>
        </is>
      </c>
      <c r="K64" s="4" t="inlineStr">
        <is>
          <t xml:space="preserve"> </t>
        </is>
      </c>
    </row>
    <row r="65">
      <c r="A65" s="4" t="inlineStr">
        <is>
          <t>Balance, shares at Jun. 30, 2021</t>
        </is>
      </c>
      <c r="C65" s="5" t="n">
        <v>8088864</v>
      </c>
      <c r="D65" s="5" t="n">
        <v>3369</v>
      </c>
    </row>
    <row r="66">
      <c r="A66" s="4" t="inlineStr">
        <is>
          <t>Balance at Mar. 31, 2021</t>
        </is>
      </c>
      <c r="C66" s="6" t="n">
        <v>74786</v>
      </c>
      <c r="D66" s="6" t="n">
        <v>-46355</v>
      </c>
      <c r="E66" s="5" t="n">
        <v>114802647</v>
      </c>
      <c r="F66" s="5" t="n">
        <v>-11833821</v>
      </c>
      <c r="G66" s="5" t="n">
        <v>-94647679</v>
      </c>
      <c r="H66" s="5" t="n">
        <v>8349578</v>
      </c>
      <c r="I66" s="5" t="n">
        <v>-67111</v>
      </c>
      <c r="J66" s="6" t="n">
        <v>8282467</v>
      </c>
    </row>
    <row r="67">
      <c r="A67" s="4" t="inlineStr">
        <is>
          <t>Balance, shares at Mar. 31, 2021</t>
        </is>
      </c>
      <c r="K67" s="4" t="inlineStr">
        <is>
          <t xml:space="preserve"> </t>
        </is>
      </c>
    </row>
    <row r="68">
      <c r="A68" s="4" t="inlineStr">
        <is>
          <t>Balance at Mar. 31, 2021</t>
        </is>
      </c>
      <c r="K68" s="4" t="inlineStr">
        <is>
          <t xml:space="preserve"> </t>
        </is>
      </c>
    </row>
    <row r="69">
      <c r="A69" s="4" t="inlineStr">
        <is>
          <t>Balance, shares at Mar. 31, 2021</t>
        </is>
      </c>
      <c r="C69" s="5" t="n">
        <v>7479127</v>
      </c>
      <c r="D69" s="5" t="n">
        <v>3369</v>
      </c>
    </row>
    <row r="70">
      <c r="A70" s="4" t="inlineStr">
        <is>
          <t>Options and warrants</t>
        </is>
      </c>
      <c r="C70" s="4" t="inlineStr">
        <is>
          <t xml:space="preserve"> </t>
        </is>
      </c>
      <c r="D70" s="4" t="inlineStr">
        <is>
          <t xml:space="preserve"> </t>
        </is>
      </c>
      <c r="E70" s="5" t="n">
        <v>101453</v>
      </c>
      <c r="F70" s="4" t="inlineStr">
        <is>
          <t xml:space="preserve"> </t>
        </is>
      </c>
      <c r="G70" s="4" t="inlineStr">
        <is>
          <t xml:space="preserve"> </t>
        </is>
      </c>
      <c r="H70" s="5" t="n">
        <v>101453</v>
      </c>
      <c r="I70" s="5" t="n">
        <v>44610</v>
      </c>
      <c r="J70" s="5" t="n">
        <v>146063</v>
      </c>
    </row>
    <row r="71">
      <c r="A71" s="4" t="inlineStr">
        <is>
          <t>Common stock issued to placement agent as commitment fees</t>
        </is>
      </c>
      <c r="C71" s="5" t="n">
        <v>1208</v>
      </c>
      <c r="D71" s="4" t="inlineStr">
        <is>
          <t xml:space="preserve"> </t>
        </is>
      </c>
      <c r="E71" s="5" t="n">
        <v>498792</v>
      </c>
      <c r="F71" s="4" t="inlineStr">
        <is>
          <t xml:space="preserve"> </t>
        </is>
      </c>
      <c r="G71" s="4" t="inlineStr">
        <is>
          <t xml:space="preserve"> </t>
        </is>
      </c>
      <c r="H71" s="5" t="n">
        <v>500000</v>
      </c>
      <c r="I71" s="4" t="inlineStr">
        <is>
          <t xml:space="preserve"> </t>
        </is>
      </c>
      <c r="J71" s="6" t="n">
        <v>500000</v>
      </c>
    </row>
    <row r="72">
      <c r="A72" s="4" t="inlineStr">
        <is>
          <t>Common stock issued to placement agent as commitment fees, share</t>
        </is>
      </c>
      <c r="J72" s="5" t="n">
        <v>120337</v>
      </c>
    </row>
    <row r="73">
      <c r="A73" s="4" t="inlineStr">
        <is>
          <t>Common stock issued for cash, net of offering costs</t>
        </is>
      </c>
      <c r="B73" s="4" t="inlineStr">
        <is>
          <t>[2]</t>
        </is>
      </c>
      <c r="C73" s="6" t="n">
        <v>4894</v>
      </c>
      <c r="D73" s="4" t="inlineStr">
        <is>
          <t xml:space="preserve"> </t>
        </is>
      </c>
      <c r="E73" s="5" t="n">
        <v>1582066</v>
      </c>
      <c r="F73" s="4" t="inlineStr">
        <is>
          <t xml:space="preserve"> </t>
        </is>
      </c>
      <c r="G73" s="4" t="inlineStr">
        <is>
          <t xml:space="preserve"> </t>
        </is>
      </c>
      <c r="H73" s="5" t="n">
        <v>1586960</v>
      </c>
      <c r="I73" s="4" t="inlineStr">
        <is>
          <t xml:space="preserve"> </t>
        </is>
      </c>
      <c r="J73" s="6" t="n">
        <v>1586960</v>
      </c>
    </row>
    <row r="74">
      <c r="A74" s="4" t="inlineStr">
        <is>
          <t>Common stock issued for cash, net of offering costs, shares</t>
        </is>
      </c>
      <c r="B74" s="4" t="inlineStr">
        <is>
          <t>[2]</t>
        </is>
      </c>
      <c r="C74" s="5" t="n">
        <v>489400</v>
      </c>
    </row>
    <row r="75">
      <c r="A75" s="4" t="inlineStr">
        <is>
          <t>Net loss</t>
        </is>
      </c>
      <c r="C75" s="4" t="inlineStr">
        <is>
          <t xml:space="preserve"> </t>
        </is>
      </c>
      <c r="D75" s="4" t="inlineStr">
        <is>
          <t xml:space="preserve"> </t>
        </is>
      </c>
      <c r="E75" s="4" t="inlineStr">
        <is>
          <t xml:space="preserve"> </t>
        </is>
      </c>
      <c r="F75" s="4" t="inlineStr">
        <is>
          <t xml:space="preserve"> </t>
        </is>
      </c>
      <c r="G75" s="5" t="n">
        <v>-1247734</v>
      </c>
      <c r="H75" s="5" t="n">
        <v>-1247734</v>
      </c>
      <c r="I75" s="5" t="n">
        <v>-70052</v>
      </c>
      <c r="J75" s="5" t="n">
        <v>-1317786</v>
      </c>
    </row>
    <row r="76">
      <c r="A76" s="4" t="inlineStr">
        <is>
          <t>Other comprehensive income</t>
        </is>
      </c>
      <c r="C76" s="4" t="inlineStr">
        <is>
          <t xml:space="preserve"> </t>
        </is>
      </c>
      <c r="D76" s="4" t="inlineStr">
        <is>
          <t xml:space="preserve"> </t>
        </is>
      </c>
      <c r="E76" s="4" t="inlineStr">
        <is>
          <t xml:space="preserve"> </t>
        </is>
      </c>
      <c r="F76" s="5" t="n">
        <v>136660</v>
      </c>
      <c r="G76" s="4" t="inlineStr">
        <is>
          <t xml:space="preserve"> </t>
        </is>
      </c>
      <c r="H76" s="5" t="n">
        <v>136660</v>
      </c>
      <c r="I76" s="4" t="inlineStr">
        <is>
          <t xml:space="preserve"> </t>
        </is>
      </c>
      <c r="J76" s="5" t="n">
        <v>136660</v>
      </c>
    </row>
    <row r="77">
      <c r="A77" s="4" t="inlineStr">
        <is>
          <t>Balance at Jun. 30, 2021</t>
        </is>
      </c>
      <c r="C77" s="6" t="n">
        <v>80888</v>
      </c>
      <c r="D77" s="6" t="n">
        <v>-46355</v>
      </c>
      <c r="E77" s="6" t="n">
        <v>116984958</v>
      </c>
      <c r="F77" s="6" t="n">
        <v>-11697161</v>
      </c>
      <c r="G77" s="6" t="n">
        <v>-95895413</v>
      </c>
      <c r="H77" s="6" t="n">
        <v>9426917</v>
      </c>
      <c r="I77" s="6" t="n">
        <v>-92553</v>
      </c>
      <c r="J77" s="6" t="n">
        <v>9334364</v>
      </c>
    </row>
    <row r="78">
      <c r="A78" s="4" t="inlineStr">
        <is>
          <t>Balance, shares at Jun. 30, 2021</t>
        </is>
      </c>
      <c r="J78" s="5" t="n">
        <v>0</v>
      </c>
      <c r="K78" s="4" t="inlineStr">
        <is>
          <t xml:space="preserve"> </t>
        </is>
      </c>
    </row>
    <row r="79">
      <c r="A79" s="4" t="inlineStr">
        <is>
          <t>Balance at Jun. 30, 2021</t>
        </is>
      </c>
      <c r="K79" s="4" t="inlineStr">
        <is>
          <t xml:space="preserve"> </t>
        </is>
      </c>
    </row>
    <row r="80">
      <c r="A80" s="4" t="inlineStr">
        <is>
          <t>Balance, shares at Jun. 30, 2021</t>
        </is>
      </c>
      <c r="C80" s="5" t="n">
        <v>8088864</v>
      </c>
      <c r="D80" s="5" t="n">
        <v>3369</v>
      </c>
    </row>
    <row r="81"/>
    <row r="82">
      <c r="A82" s="4" t="inlineStr">
        <is>
          <t>[1]</t>
        </is>
      </c>
      <c r="B82" s="4" t="inlineStr">
        <is>
          <t>Includes gross
proceeds of $ 8,002,004 1,399,663 1,034,684 364,979</t>
        </is>
      </c>
    </row>
    <row r="83">
      <c r="A83" s="4" t="inlineStr">
        <is>
          <t>[2]</t>
        </is>
      </c>
      <c r="B83" s="4" t="inlineStr">
        <is>
          <t>Includes gross
proceeds of $ 2,303,211 716,251 216,251 500,000 1,377,150 300,000</t>
        </is>
      </c>
    </row>
  </sheetData>
  <mergeCells count="4">
    <mergeCell ref="A1:B1"/>
    <mergeCell ref="A81:J81"/>
    <mergeCell ref="B82:J82"/>
    <mergeCell ref="B83:J8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hanges In Temporary Equity And Stockholders' Deficiency (Unaudited) (Parenthetical) - USD ($)</t>
        </is>
      </c>
      <c r="B1" s="2" t="inlineStr">
        <is>
          <t>3 Months Ended</t>
        </is>
      </c>
      <c r="C1" s="2" t="inlineStr">
        <is>
          <t>6 Months Ended</t>
        </is>
      </c>
    </row>
    <row r="2">
      <c r="B2" s="2" t="inlineStr">
        <is>
          <t>Mar. 31, 2021</t>
        </is>
      </c>
      <c r="C2" s="2" t="inlineStr">
        <is>
          <t>Jun. 30, 2021</t>
        </is>
      </c>
    </row>
    <row r="3">
      <c r="A3" s="3" t="inlineStr">
        <is>
          <t>Statement of Stockholders' Equity [Abstract]</t>
        </is>
      </c>
    </row>
    <row r="4">
      <c r="A4" s="4" t="inlineStr">
        <is>
          <t>Gross proceeds from public offering</t>
        </is>
      </c>
      <c r="B4" s="6" t="n">
        <v>8002004</v>
      </c>
      <c r="C4" s="6" t="n">
        <v>2303211</v>
      </c>
    </row>
    <row r="5">
      <c r="A5" s="4" t="inlineStr">
        <is>
          <t>Offering cost</t>
        </is>
      </c>
      <c r="B5" s="5" t="n">
        <v>1399663</v>
      </c>
    </row>
    <row r="6">
      <c r="A6" s="4" t="inlineStr">
        <is>
          <t>Offering cost, cash</t>
        </is>
      </c>
      <c r="B6" s="5" t="n">
        <v>1034684</v>
      </c>
      <c r="C6" s="5" t="n">
        <v>216251</v>
      </c>
    </row>
    <row r="7">
      <c r="A7" s="4" t="inlineStr">
        <is>
          <t>Offering cost, non-cash</t>
        </is>
      </c>
      <c r="B7" s="6" t="n">
        <v>364979</v>
      </c>
      <c r="C7" s="5" t="n">
        <v>500000</v>
      </c>
    </row>
    <row r="8">
      <c r="A8" s="4" t="inlineStr">
        <is>
          <t>Offering cost</t>
        </is>
      </c>
      <c r="C8" s="5" t="n">
        <v>716251</v>
      </c>
    </row>
    <row r="9">
      <c r="A9" s="4" t="inlineStr">
        <is>
          <t>Gross proceeds from public offering not received</t>
        </is>
      </c>
      <c r="C9" s="5" t="n">
        <v>1377150</v>
      </c>
    </row>
    <row r="10">
      <c r="A10" s="4" t="inlineStr">
        <is>
          <t>Sale of common stock</t>
        </is>
      </c>
      <c r="C10" s="6" t="n">
        <v>3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6" customWidth="1" min="1" max="1"/>
    <col width="47" customWidth="1" min="2" max="2"/>
    <col width="15" customWidth="1" min="3" max="3"/>
    <col width="14" customWidth="1" min="4" max="4"/>
  </cols>
  <sheetData>
    <row r="1">
      <c r="A1" s="1" t="inlineStr">
        <is>
          <t>Condensed Consolidated Statements of Cash Flows (Unaudited) - USD ($)</t>
        </is>
      </c>
      <c r="C1" s="2" t="inlineStr">
        <is>
          <t>6 Months Ended</t>
        </is>
      </c>
    </row>
    <row r="2">
      <c r="C2" s="2" t="inlineStr">
        <is>
          <t>Jun. 30, 2021</t>
        </is>
      </c>
      <c r="D2" s="2" t="inlineStr">
        <is>
          <t>Jun. 30, 2020</t>
        </is>
      </c>
    </row>
    <row r="3">
      <c r="A3" s="3" t="inlineStr">
        <is>
          <t>Cash Flows from Operating Activities</t>
        </is>
      </c>
    </row>
    <row r="4">
      <c r="A4" s="4" t="inlineStr">
        <is>
          <t>Net loss</t>
        </is>
      </c>
      <c r="C4" s="6" t="n">
        <v>-2458146</v>
      </c>
      <c r="D4" s="6" t="n">
        <v>-2801729</v>
      </c>
    </row>
    <row r="5">
      <c r="A5" s="3" t="inlineStr">
        <is>
          <t>Adjustments to reconcile net loss to net cash used in operating activities:</t>
        </is>
      </c>
    </row>
    <row r="6">
      <c r="A6" s="4" t="inlineStr">
        <is>
          <t>Stock-based compensation: 401(k) stock</t>
        </is>
      </c>
      <c r="C6" s="5" t="n">
        <v>20437</v>
      </c>
      <c r="D6" s="5" t="n">
        <v>18433</v>
      </c>
    </row>
    <row r="7">
      <c r="A7" s="4" t="inlineStr">
        <is>
          <t>Stock-based compensation: Options and warrants</t>
        </is>
      </c>
      <c r="C7" s="5" t="n">
        <v>314712</v>
      </c>
      <c r="D7" s="5" t="n">
        <v>206256</v>
      </c>
    </row>
    <row r="8">
      <c r="A8" s="4" t="inlineStr">
        <is>
          <t>Gain on foreign currency translation</t>
        </is>
      </c>
      <c r="C8" s="5" t="n">
        <v>-28861</v>
      </c>
      <c r="D8" s="5" t="n">
        <v>-20490</v>
      </c>
    </row>
    <row r="9">
      <c r="A9" s="4" t="inlineStr">
        <is>
          <t>Unrealized investment losses (gains)</t>
        </is>
      </c>
      <c r="C9" s="5" t="n">
        <v>457</v>
      </c>
      <c r="D9" s="5" t="n">
        <v>-448</v>
      </c>
    </row>
    <row r="10">
      <c r="A10" s="4" t="inlineStr">
        <is>
          <t>Depreciation and amortization</t>
        </is>
      </c>
      <c r="C10" s="5" t="n">
        <v>67922</v>
      </c>
      <c r="D10" s="5" t="n">
        <v>92503</v>
      </c>
    </row>
    <row r="11">
      <c r="A11" s="4" t="inlineStr">
        <is>
          <t>Amortization of right-of-use asset</t>
        </is>
      </c>
      <c r="C11" s="5" t="n">
        <v>53704</v>
      </c>
      <c r="D11" s="5" t="n">
        <v>92862</v>
      </c>
    </row>
    <row r="12">
      <c r="A12" s="4" t="inlineStr">
        <is>
          <t>Amortization of debt discount</t>
        </is>
      </c>
      <c r="C12" s="4" t="inlineStr">
        <is>
          <t xml:space="preserve"> </t>
        </is>
      </c>
      <c r="D12" s="5" t="n">
        <v>7102</v>
      </c>
    </row>
    <row r="13">
      <c r="A13" s="4" t="inlineStr">
        <is>
          <t>Provision for (recovery of) uncollectible assets</t>
        </is>
      </c>
      <c r="C13" s="5" t="n">
        <v>9338</v>
      </c>
      <c r="D13" s="5" t="n">
        <v>-28897</v>
      </c>
    </row>
    <row r="14">
      <c r="A14" s="4" t="inlineStr">
        <is>
          <t>Loss on derecognition of right-of-use asset and lease liabilities</t>
        </is>
      </c>
      <c r="C14" s="4" t="inlineStr">
        <is>
          <t xml:space="preserve"> </t>
        </is>
      </c>
      <c r="D14" s="5" t="n">
        <v>39367</v>
      </c>
    </row>
    <row r="15">
      <c r="A15" s="4" t="inlineStr">
        <is>
          <t>Forgiveness of PPP Loan</t>
        </is>
      </c>
      <c r="C15" s="5" t="n">
        <v>-242486</v>
      </c>
      <c r="D15" s="4" t="inlineStr">
        <is>
          <t xml:space="preserve"> </t>
        </is>
      </c>
    </row>
    <row r="16">
      <c r="A16" s="3" t="inlineStr">
        <is>
          <t>Decrease (increase) in assets:</t>
        </is>
      </c>
    </row>
    <row r="17">
      <c r="A17" s="4" t="inlineStr">
        <is>
          <t>Accounts receivable</t>
        </is>
      </c>
      <c r="C17" s="5" t="n">
        <v>-420996</v>
      </c>
      <c r="D17" s="5" t="n">
        <v>-54914</v>
      </c>
    </row>
    <row r="18">
      <c r="A18" s="4" t="inlineStr">
        <is>
          <t>Inventory</t>
        </is>
      </c>
      <c r="C18" s="5" t="n">
        <v>-10107</v>
      </c>
      <c r="D18" s="5" t="n">
        <v>156670</v>
      </c>
    </row>
    <row r="19">
      <c r="A19" s="4" t="inlineStr">
        <is>
          <t>Deposits</t>
        </is>
      </c>
      <c r="C19" s="5" t="n">
        <v>-35545</v>
      </c>
      <c r="D19" s="5" t="n">
        <v>18451</v>
      </c>
    </row>
    <row r="20">
      <c r="A20" s="4" t="inlineStr">
        <is>
          <t>Prepaid expenses and other current assets</t>
        </is>
      </c>
      <c r="C20" s="5" t="n">
        <v>-206396</v>
      </c>
      <c r="D20" s="5" t="n">
        <v>-27075</v>
      </c>
    </row>
    <row r="21">
      <c r="A21" s="3" t="inlineStr">
        <is>
          <t>Increase (decrease) in liabilities:</t>
        </is>
      </c>
    </row>
    <row r="22">
      <c r="A22" s="4" t="inlineStr">
        <is>
          <t>Accounts payable and accrued expenses</t>
        </is>
      </c>
      <c r="C22" s="5" t="n">
        <v>-1017085</v>
      </c>
      <c r="D22" s="5" t="n">
        <v>348537</v>
      </c>
    </row>
    <row r="23">
      <c r="A23" s="4" t="inlineStr">
        <is>
          <t>Operating lease liabilities</t>
        </is>
      </c>
      <c r="C23" s="5" t="n">
        <v>-43882</v>
      </c>
      <c r="D23" s="5" t="n">
        <v>-98641</v>
      </c>
    </row>
    <row r="24">
      <c r="A24" s="4" t="inlineStr">
        <is>
          <t>Deferred revenue</t>
        </is>
      </c>
      <c r="C24" s="5" t="n">
        <v>33492</v>
      </c>
      <c r="D24" s="5" t="n">
        <v>-15405</v>
      </c>
    </row>
    <row r="25">
      <c r="A25" s="4" t="inlineStr">
        <is>
          <t>Other liabilities</t>
        </is>
      </c>
      <c r="C25" s="5" t="n">
        <v>-1261</v>
      </c>
      <c r="D25" s="5" t="n">
        <v>31241</v>
      </c>
    </row>
    <row r="26">
      <c r="A26" s="4" t="inlineStr">
        <is>
          <t>Total Adjustments</t>
        </is>
      </c>
      <c r="C26" s="5" t="n">
        <v>-1506557</v>
      </c>
      <c r="D26" s="5" t="n">
        <v>765552</v>
      </c>
    </row>
    <row r="27">
      <c r="A27" s="4" t="inlineStr">
        <is>
          <t>Net Cash Used in Operating Activities</t>
        </is>
      </c>
      <c r="C27" s="5" t="n">
        <v>-3964703</v>
      </c>
      <c r="D27" s="5" t="n">
        <v>-2036177</v>
      </c>
    </row>
    <row r="28">
      <c r="A28" s="3" t="inlineStr">
        <is>
          <t>Cash Flows from Investing Activities</t>
        </is>
      </c>
    </row>
    <row r="29">
      <c r="A29" s="4" t="inlineStr">
        <is>
          <t>Purchase of property and equipment</t>
        </is>
      </c>
      <c r="C29" s="5" t="n">
        <v>-223651</v>
      </c>
      <c r="D29" s="5" t="n">
        <v>-17203</v>
      </c>
    </row>
    <row r="30">
      <c r="A30" s="4" t="inlineStr">
        <is>
          <t>Purchase of investment - related parties</t>
        </is>
      </c>
      <c r="C30" s="5" t="n">
        <v>-1000000</v>
      </c>
      <c r="D30" s="4" t="inlineStr">
        <is>
          <t xml:space="preserve"> </t>
        </is>
      </c>
    </row>
    <row r="31">
      <c r="A31" s="4" t="inlineStr">
        <is>
          <t>Net Cash Used in Investing Activities</t>
        </is>
      </c>
      <c r="C31" s="5" t="n">
        <v>-1223651</v>
      </c>
      <c r="D31" s="5" t="n">
        <v>-17203</v>
      </c>
    </row>
    <row r="32">
      <c r="A32" s="3" t="inlineStr">
        <is>
          <t>Cash Flows from Financing Activities</t>
        </is>
      </c>
    </row>
    <row r="33">
      <c r="A33" s="4" t="inlineStr">
        <is>
          <t>Proceeds from loans payable</t>
        </is>
      </c>
      <c r="C33" s="4" t="inlineStr">
        <is>
          <t xml:space="preserve"> </t>
        </is>
      </c>
      <c r="D33" s="5" t="n">
        <v>27641</v>
      </c>
    </row>
    <row r="34">
      <c r="A34" s="4" t="inlineStr">
        <is>
          <t>Proceeds from loans payable - related parties</t>
        </is>
      </c>
      <c r="C34" s="4" t="inlineStr">
        <is>
          <t xml:space="preserve"> </t>
        </is>
      </c>
      <c r="D34" s="5" t="n">
        <v>267397</v>
      </c>
    </row>
    <row r="35">
      <c r="A35" s="4" t="inlineStr">
        <is>
          <t>Repayments of loans payable</t>
        </is>
      </c>
      <c r="C35" s="5" t="n">
        <v>-127573</v>
      </c>
      <c r="D35" s="5" t="n">
        <v>-102756</v>
      </c>
    </row>
    <row r="36">
      <c r="A36" s="4" t="inlineStr">
        <is>
          <t>Repayments of loans payable - related parties</t>
        </is>
      </c>
      <c r="C36" s="4" t="inlineStr">
        <is>
          <t xml:space="preserve"> </t>
        </is>
      </c>
      <c r="D36" s="5" t="n">
        <v>-126000</v>
      </c>
    </row>
    <row r="37">
      <c r="A37" s="4" t="inlineStr">
        <is>
          <t>Proceeds from convertible debt obligations</t>
        </is>
      </c>
      <c r="C37" s="4" t="inlineStr">
        <is>
          <t xml:space="preserve"> </t>
        </is>
      </c>
      <c r="D37" s="5" t="n">
        <v>1358420</v>
      </c>
    </row>
    <row r="38">
      <c r="A38" s="4" t="inlineStr">
        <is>
          <t>Repayments of debt obligations</t>
        </is>
      </c>
      <c r="C38" s="5" t="n">
        <v>-100000</v>
      </c>
      <c r="D38" s="4" t="inlineStr">
        <is>
          <t xml:space="preserve"> </t>
        </is>
      </c>
    </row>
    <row r="39">
      <c r="A39" s="4" t="inlineStr">
        <is>
          <t>Proceeds from Issuance Initial Public Offering</t>
        </is>
      </c>
      <c r="B39" s="4" t="inlineStr">
        <is>
          <t>[1]</t>
        </is>
      </c>
      <c r="C39" s="5" t="n">
        <v>7287004</v>
      </c>
      <c r="D39" s="4" t="inlineStr">
        <is>
          <t xml:space="preserve"> </t>
        </is>
      </c>
    </row>
    <row r="40">
      <c r="A40" s="4" t="inlineStr">
        <is>
          <t>Payment of offering costs</t>
        </is>
      </c>
      <c r="C40" s="5" t="n">
        <v>-390684</v>
      </c>
      <c r="D40" s="4" t="inlineStr">
        <is>
          <t xml:space="preserve"> </t>
        </is>
      </c>
    </row>
    <row r="41">
      <c r="A41" s="4" t="inlineStr">
        <is>
          <t>Proceeds from common stock issued for cash</t>
        </is>
      </c>
      <c r="C41" s="5" t="n">
        <v>926061</v>
      </c>
      <c r="D41" s="4" t="inlineStr">
        <is>
          <t xml:space="preserve"> </t>
        </is>
      </c>
    </row>
    <row r="42">
      <c r="A42" s="4" t="inlineStr">
        <is>
          <t>Proceeds from sale of common stock and warrants</t>
        </is>
      </c>
      <c r="C42" s="5" t="n">
        <v>439000</v>
      </c>
      <c r="D42" s="4" t="inlineStr">
        <is>
          <t xml:space="preserve"> </t>
        </is>
      </c>
    </row>
    <row r="43">
      <c r="A43" s="4" t="inlineStr">
        <is>
          <t>Proceeds from PPP Loan</t>
        </is>
      </c>
      <c r="C43" s="4" t="inlineStr">
        <is>
          <t xml:space="preserve"> </t>
        </is>
      </c>
      <c r="D43" s="5" t="n">
        <v>242487</v>
      </c>
    </row>
    <row r="44">
      <c r="A44" s="4" t="inlineStr">
        <is>
          <t>Proceeds from SBA Economic Injury Disaster Loan</t>
        </is>
      </c>
      <c r="C44" s="4" t="inlineStr">
        <is>
          <t xml:space="preserve"> </t>
        </is>
      </c>
      <c r="D44" s="5" t="n">
        <v>94000</v>
      </c>
    </row>
    <row r="45">
      <c r="A45" s="4" t="inlineStr">
        <is>
          <t>Repurchase of preferred stock</t>
        </is>
      </c>
      <c r="C45" s="4" t="inlineStr">
        <is>
          <t xml:space="preserve"> </t>
        </is>
      </c>
      <c r="D45" s="5" t="n">
        <v>-16000</v>
      </c>
    </row>
    <row r="46">
      <c r="A46" s="4" t="inlineStr">
        <is>
          <t>Net Cash Provided by Financing Activities</t>
        </is>
      </c>
      <c r="C46" s="5" t="n">
        <v>8033808</v>
      </c>
      <c r="D46" s="5" t="n">
        <v>1745189</v>
      </c>
    </row>
    <row r="47">
      <c r="A47" s="4" t="inlineStr">
        <is>
          <t>Effect of Exchange Rate Changes on Cash</t>
        </is>
      </c>
      <c r="C47" s="5" t="n">
        <v>235590</v>
      </c>
      <c r="D47" s="5" t="n">
        <v>418523</v>
      </c>
    </row>
    <row r="48">
      <c r="A48" s="4" t="inlineStr">
        <is>
          <t>Net Increase in Cash</t>
        </is>
      </c>
      <c r="C48" s="5" t="n">
        <v>3081044</v>
      </c>
      <c r="D48" s="5" t="n">
        <v>110332</v>
      </c>
    </row>
    <row r="49">
      <c r="A49" s="4" t="inlineStr">
        <is>
          <t>Cash - Beginning of Period</t>
        </is>
      </c>
      <c r="C49" s="5" t="n">
        <v>134536</v>
      </c>
      <c r="D49" s="5" t="n">
        <v>40378</v>
      </c>
    </row>
    <row r="50">
      <c r="A50" s="4" t="inlineStr">
        <is>
          <t>Cash - End of Period</t>
        </is>
      </c>
      <c r="C50" s="5" t="n">
        <v>3215580</v>
      </c>
      <c r="D50" s="5" t="n">
        <v>150710</v>
      </c>
    </row>
    <row r="51">
      <c r="A51" s="3" t="inlineStr">
        <is>
          <t>Supplemental Disclosures of Cash Flow Information:</t>
        </is>
      </c>
    </row>
    <row r="52">
      <c r="A52" s="4" t="inlineStr">
        <is>
          <t>Interest paid</t>
        </is>
      </c>
      <c r="C52" s="5" t="n">
        <v>359451</v>
      </c>
      <c r="D52" s="5" t="n">
        <v>125561</v>
      </c>
    </row>
    <row r="53">
      <c r="A53" s="4" t="inlineStr">
        <is>
          <t>Income taxes paid</t>
        </is>
      </c>
      <c r="C53" s="4" t="inlineStr">
        <is>
          <t xml:space="preserve"> </t>
        </is>
      </c>
      <c r="D53" s="4" t="inlineStr">
        <is>
          <t xml:space="preserve"> </t>
        </is>
      </c>
    </row>
    <row r="54">
      <c r="A54" s="3" t="inlineStr">
        <is>
          <t>Non-Cash Investing and Financing Activity</t>
        </is>
      </c>
    </row>
    <row r="55">
      <c r="A55" s="4" t="inlineStr">
        <is>
          <t>Common stock and warrants issued upon exchange of debt and accrued interest</t>
        </is>
      </c>
      <c r="C55" s="5" t="n">
        <v>1422068</v>
      </c>
      <c r="D55" s="4" t="inlineStr">
        <is>
          <t xml:space="preserve"> </t>
        </is>
      </c>
    </row>
    <row r="56">
      <c r="A56" s="4" t="inlineStr">
        <is>
          <t>Series B Preferred stock converted to common stock</t>
        </is>
      </c>
      <c r="C56" s="5" t="n">
        <v>9010824</v>
      </c>
      <c r="D56" s="4" t="inlineStr">
        <is>
          <t xml:space="preserve"> </t>
        </is>
      </c>
    </row>
    <row r="57">
      <c r="A57" s="4" t="inlineStr">
        <is>
          <t>Reclassification of deferred offering cost to additional paid in capital</t>
        </is>
      </c>
      <c r="C57" s="5" t="n">
        <v>67016</v>
      </c>
      <c r="D57" s="4" t="inlineStr">
        <is>
          <t xml:space="preserve"> </t>
        </is>
      </c>
    </row>
    <row r="58">
      <c r="A58" s="4" t="inlineStr">
        <is>
          <t>Common stock and warrants issued to underwriter in public offering</t>
        </is>
      </c>
      <c r="C58" s="5" t="n">
        <v>297963</v>
      </c>
      <c r="D58" s="4" t="inlineStr">
        <is>
          <t xml:space="preserve"> </t>
        </is>
      </c>
    </row>
    <row r="59">
      <c r="A59" s="4" t="inlineStr">
        <is>
          <t>Common stock issued for subscription receivable</t>
        </is>
      </c>
      <c r="C59" s="5" t="n">
        <v>1377150</v>
      </c>
      <c r="D59" s="4" t="inlineStr">
        <is>
          <t xml:space="preserve"> </t>
        </is>
      </c>
    </row>
    <row r="60">
      <c r="A60" s="4" t="inlineStr">
        <is>
          <t>Accrual of offering costs</t>
        </is>
      </c>
      <c r="C60" s="5" t="n">
        <v>74085</v>
      </c>
      <c r="D60" s="4" t="inlineStr">
        <is>
          <t xml:space="preserve"> </t>
        </is>
      </c>
    </row>
    <row r="61">
      <c r="A61" s="4" t="inlineStr">
        <is>
          <t>Common stock issued to placement agent as commitment fees</t>
        </is>
      </c>
      <c r="C61" s="5" t="n">
        <v>500000</v>
      </c>
      <c r="D61" s="4" t="inlineStr">
        <is>
          <t xml:space="preserve"> </t>
        </is>
      </c>
    </row>
    <row r="62">
      <c r="A62" s="4" t="inlineStr">
        <is>
          <t>Right-of-use assets obtained in exchange for lease obligations</t>
        </is>
      </c>
      <c r="C62" s="6" t="n">
        <v>1843043</v>
      </c>
      <c r="D62" s="4" t="inlineStr">
        <is>
          <t xml:space="preserve"> </t>
        </is>
      </c>
    </row>
    <row r="63"/>
    <row r="64">
      <c r="A64" s="4" t="inlineStr">
        <is>
          <t>[1]</t>
        </is>
      </c>
      <c r="B64" s="4" t="inlineStr">
        <is>
          <t>Includes gross
proceeds of $ 8,002,004 715,000</t>
        </is>
      </c>
    </row>
  </sheetData>
  <mergeCells count="4">
    <mergeCell ref="A1:B2"/>
    <mergeCell ref="C1:D1"/>
    <mergeCell ref="A63:C63"/>
    <mergeCell ref="B64:C6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s of Cash Flows (Unaudited) (Parenthetical)</t>
        </is>
      </c>
      <c r="B1" s="2" t="inlineStr">
        <is>
          <t>6 Months Ended</t>
        </is>
      </c>
    </row>
    <row r="2">
      <c r="B2" s="2" t="inlineStr">
        <is>
          <t>Jun. 30, 2021USD ($)</t>
        </is>
      </c>
    </row>
    <row r="3">
      <c r="A3" s="3" t="inlineStr">
        <is>
          <t>Statement of Cash Flows [Abstract]</t>
        </is>
      </c>
    </row>
    <row r="4">
      <c r="A4" s="4" t="inlineStr">
        <is>
          <t>Gross proceeds from underwritten public offering</t>
        </is>
      </c>
      <c r="B4" s="6" t="n">
        <v>8002004</v>
      </c>
    </row>
    <row r="5">
      <c r="A5" s="4" t="inlineStr">
        <is>
          <t>Offering cost on underwritten public offering</t>
        </is>
      </c>
      <c r="B5" s="6" t="n">
        <v>71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9:59:15Z</dcterms:created>
  <dcterms:modified xmlns:dcterms="http://purl.org/dc/terms/" xmlns:xsi="http://www.w3.org/2001/XMLSchema-instance" xsi:type="dcterms:W3CDTF">2021-08-16T19:59:15Z</dcterms:modified>
</cp:coreProperties>
</file>